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FAIR VALUE MEASUREMENT"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INVESTMENT IN HOTEL PROPERTIE22" sheetId="22" state="visible" r:id="rId22"/>
    <sheet xmlns:r="http://schemas.openxmlformats.org/officeDocument/2006/relationships" name="DEBT (Tables)" sheetId="23" state="visible" r:id="rId23"/>
    <sheet xmlns:r="http://schemas.openxmlformats.org/officeDocument/2006/relationships" name="DERIVATIVE FINANCIAL INSTRUME24" sheetId="24" state="visible" r:id="rId24"/>
    <sheet xmlns:r="http://schemas.openxmlformats.org/officeDocument/2006/relationships" name="EQUITY (Tables)" sheetId="25" state="visible" r:id="rId25"/>
    <sheet xmlns:r="http://schemas.openxmlformats.org/officeDocument/2006/relationships" name="FAIR VALUE MEASUREMENT (Tables)" sheetId="26" state="visible" r:id="rId26"/>
    <sheet xmlns:r="http://schemas.openxmlformats.org/officeDocument/2006/relationships" name="EQUITY-BASED COMPENSATION (Tabl" sheetId="27" state="visible" r:id="rId27"/>
    <sheet xmlns:r="http://schemas.openxmlformats.org/officeDocument/2006/relationships" name="EARNINGS PER SHARE (Tables)" sheetId="28" state="visible" r:id="rId28"/>
    <sheet xmlns:r="http://schemas.openxmlformats.org/officeDocument/2006/relationships" name="DESCRIPTION OF BUSINESS (Detail"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INVESTMENT IN HOTEL PROPERTIE32" sheetId="32" state="visible" r:id="rId32"/>
    <sheet xmlns:r="http://schemas.openxmlformats.org/officeDocument/2006/relationships" name="INVESTMENT IN HOTEL PROPERTIE33" sheetId="33" state="visible" r:id="rId33"/>
    <sheet xmlns:r="http://schemas.openxmlformats.org/officeDocument/2006/relationships" name="INVESTMENT IN HOTEL PROPERTIE34" sheetId="34" state="visible" r:id="rId34"/>
    <sheet xmlns:r="http://schemas.openxmlformats.org/officeDocument/2006/relationships" name="INVESTMENT IN HOTEL PROPERTIE35" sheetId="35" state="visible" r:id="rId35"/>
    <sheet xmlns:r="http://schemas.openxmlformats.org/officeDocument/2006/relationships" name="INVESTMENT IN HOTEL PROPERTIE36" sheetId="36" state="visible" r:id="rId36"/>
    <sheet xmlns:r="http://schemas.openxmlformats.org/officeDocument/2006/relationships" name="INVESTMENT IN HOTEL PROPERTIE37" sheetId="37" state="visible" r:id="rId37"/>
    <sheet xmlns:r="http://schemas.openxmlformats.org/officeDocument/2006/relationships" name="INVESTMENT IN HOTEL PROPERTIE38" sheetId="38" state="visible" r:id="rId38"/>
    <sheet xmlns:r="http://schemas.openxmlformats.org/officeDocument/2006/relationships" name="INVESTMENT IN HOTEL PROPERTIE39" sheetId="39" state="visible" r:id="rId39"/>
    <sheet xmlns:r="http://schemas.openxmlformats.org/officeDocument/2006/relationships" name="INVESTMENT IN HOTEL PROPERTIE40" sheetId="40" state="visible" r:id="rId40"/>
    <sheet xmlns:r="http://schemas.openxmlformats.org/officeDocument/2006/relationships" name="DEBT - Schedule of debt (Detail" sheetId="41" state="visible" r:id="rId41"/>
    <sheet xmlns:r="http://schemas.openxmlformats.org/officeDocument/2006/relationships" name="DEBT - Fixed-rate and variable-" sheetId="42" state="visible" r:id="rId42"/>
    <sheet xmlns:r="http://schemas.openxmlformats.org/officeDocument/2006/relationships" name="DEBT - Narrative (Details)"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EQUITY - Changes in common stoc" sheetId="46" state="visible" r:id="rId46"/>
    <sheet xmlns:r="http://schemas.openxmlformats.org/officeDocument/2006/relationships" name="EQUITY - Narrative (Details)" sheetId="47" state="visible" r:id="rId47"/>
    <sheet xmlns:r="http://schemas.openxmlformats.org/officeDocument/2006/relationships" name="FAIR VALUE MEASUREMENT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EQUITY-BASED COMPENSATION - Sto" sheetId="52" state="visible" r:id="rId52"/>
    <sheet xmlns:r="http://schemas.openxmlformats.org/officeDocument/2006/relationships" name="EQUITY-BASED COMPENSATION - Tim" sheetId="53" state="visible" r:id="rId53"/>
    <sheet xmlns:r="http://schemas.openxmlformats.org/officeDocument/2006/relationships" name="EQUITY-BASED COMPENSATION - Per" sheetId="54" state="visible" r:id="rId54"/>
    <sheet xmlns:r="http://schemas.openxmlformats.org/officeDocument/2006/relationships" name="EQUITY-BASED COMPENSATION - Add"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75">
  <si>
    <t>Document and Entity Information - shares</t>
  </si>
  <si>
    <t>9 Months Ended</t>
  </si>
  <si>
    <t>Sep. 30, 2017</t>
  </si>
  <si>
    <t>Oct. 20, 2017</t>
  </si>
  <si>
    <t>Document and Entity Information</t>
  </si>
  <si>
    <t>Entity Registrant Name</t>
  </si>
  <si>
    <t>Summit Hotel Propertie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Investment in hotel properties, net</t>
  </si>
  <si>
    <t>Investment in hotel properties under development</t>
  </si>
  <si>
    <t>Land held for development</t>
  </si>
  <si>
    <t>Assets held for sale</t>
  </si>
  <si>
    <t>Investment in real estate loans, net</t>
  </si>
  <si>
    <t>Cash and cash equivalents</t>
  </si>
  <si>
    <t>Restricted cash</t>
  </si>
  <si>
    <t>Trade receivables, net</t>
  </si>
  <si>
    <t>Prepaid expenses and other</t>
  </si>
  <si>
    <t>Deferred charges, net</t>
  </si>
  <si>
    <t>Other assets</t>
  </si>
  <si>
    <t>Total assets</t>
  </si>
  <si>
    <t>Liabilities:</t>
  </si>
  <si>
    <t>Debt, net of debt issuance costs</t>
  </si>
  <si>
    <t>Accounts payable</t>
  </si>
  <si>
    <t>Accrued expenses and other</t>
  </si>
  <si>
    <t>Derivative financial instruments</t>
  </si>
  <si>
    <t>Total liabilities</t>
  </si>
  <si>
    <t>Commitments and contingencies (Note 8)</t>
  </si>
  <si>
    <t xml:space="preserve"> </t>
  </si>
  <si>
    <t>Preferred stock, $.01 par value per share, 100,000,000 shares authorized:</t>
  </si>
  <si>
    <t>Common stock, $.01 par value per share, 500,000,000 shares authorized, 104,266,587 and 93,525,469 shares issued and outstanding at September 30, 2017 and December 31, 2016, respectively</t>
  </si>
  <si>
    <t>Additional paid-in capital</t>
  </si>
  <si>
    <t>Accumulated other comprehensive loss</t>
  </si>
  <si>
    <t>Retained earnings (deficit) and distributions</t>
  </si>
  <si>
    <t>Total stockholders’ equity</t>
  </si>
  <si>
    <t>Non-controlling interests in operating partnership</t>
  </si>
  <si>
    <t>Total equity</t>
  </si>
  <si>
    <t>Total liabilities and equity</t>
  </si>
  <si>
    <t>7.875% Series B - 3,000,000 shares issued and outstanding at September 30, 2017 and December 31, 2016 (aggregate liquidation preference of $75,492 at September 30, 2017 and $75,509 at December 31, 2016)</t>
  </si>
  <si>
    <t>Preferred stock</t>
  </si>
  <si>
    <t>7.125% Series C - 3,400,000 shares issued and outstanding at September 30, 2017 and December 31, 2016 (aggregate liquidation preference of $85,505 at September 30, 2017 and $85,522 at December 31, 2016)</t>
  </si>
  <si>
    <t>6.45% Series D - 3,000,000 shares issued and outstanding at September 30, 2017 and December 31, 2016 (aggregate liquidation preference of $75,403 at September 30, 2017 and $75,417 at December 31, 2016)</t>
  </si>
  <si>
    <t>Condensed Consolidated Balance Sheets (Parenthetical) - USD ($) $ in Thousands</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7.875% Series B Preferred Stock</t>
  </si>
  <si>
    <t>Preferred stock, shares issued</t>
  </si>
  <si>
    <t>Preferred stock, shares outstanding</t>
  </si>
  <si>
    <t>Preferred stock, aggregate liquidation preference (in dollars)</t>
  </si>
  <si>
    <t>Preferred stock, dividend rate</t>
  </si>
  <si>
    <t>7.875%</t>
  </si>
  <si>
    <t>7.125% Series C Preferred Stock</t>
  </si>
  <si>
    <t>7.125%</t>
  </si>
  <si>
    <t>6.450% Series D Preferred Stock</t>
  </si>
  <si>
    <t>6.45%</t>
  </si>
  <si>
    <t>Condensed Consolidated Statements of Operations (Unaudited) - USD ($) shares in Thousands, $ in Thousands</t>
  </si>
  <si>
    <t>3 Months Ended</t>
  </si>
  <si>
    <t>Sep. 30, 2016</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Loss on impairment of assets</t>
  </si>
  <si>
    <t>Total expenses</t>
  </si>
  <si>
    <t>Operating income</t>
  </si>
  <si>
    <t>Other income (expense):</t>
  </si>
  <si>
    <t>Interest expense</t>
  </si>
  <si>
    <t>Gain on disposal of assets, net</t>
  </si>
  <si>
    <t>Other income (expense), net</t>
  </si>
  <si>
    <t>Total other income (expense)</t>
  </si>
  <si>
    <t>Income from continuing operations before income taxes</t>
  </si>
  <si>
    <t>Income tax benefit (expense)</t>
  </si>
  <si>
    <t>Net income</t>
  </si>
  <si>
    <t>Less - Income attributable to non-controlling interests in operating partnership</t>
  </si>
  <si>
    <t>Net income attributable to Summit Hotel Properties, Inc.</t>
  </si>
  <si>
    <t>Preferred dividends</t>
  </si>
  <si>
    <t>Net income attributable to common stockholders</t>
  </si>
  <si>
    <t>Earnings per share:</t>
  </si>
  <si>
    <t>Basic (in dollars per share)</t>
  </si>
  <si>
    <t>Diluted (in dollars per share)</t>
  </si>
  <si>
    <t>Weighted average common shares outstanding:</t>
  </si>
  <si>
    <t>Basic (in Shares)</t>
  </si>
  <si>
    <t>Diluted (in Shares)</t>
  </si>
  <si>
    <t>Condensed Consolidated Statements of Comprehensive Income (Unaudited) - USD ($) $ in Thousands</t>
  </si>
  <si>
    <t>Statement of Comprehensive Income [Abstract]</t>
  </si>
  <si>
    <t>Other comprehensive income (loss), net of tax:</t>
  </si>
  <si>
    <t>Changes in fair value of derivative financial instruments</t>
  </si>
  <si>
    <t>Comprehensive income</t>
  </si>
  <si>
    <t>Less - Comprehensive income attributable to operating partnership</t>
  </si>
  <si>
    <t>Comprehensive income attributable to Summit Hotel Properties, Inc.</t>
  </si>
  <si>
    <t>Comprehensive income attributable to common stockholders</t>
  </si>
  <si>
    <t>Condensed Consolidated Statements of Changes in Equity (Unaudited) - USD ($) $ in Thousands</t>
  </si>
  <si>
    <t>Total</t>
  </si>
  <si>
    <t>Preferred Stock</t>
  </si>
  <si>
    <t>Common Stock</t>
  </si>
  <si>
    <t>Additional Paid-In Capital</t>
  </si>
  <si>
    <t>Accumulated Other Comprehensive Loss</t>
  </si>
  <si>
    <t>Retained Earnings (Deficit) and Distributions</t>
  </si>
  <si>
    <t>Total Stockholders’ Equity</t>
  </si>
  <si>
    <t>Non-controlling Interests in Operating Partnership</t>
  </si>
  <si>
    <t>Balance at beginning of year at Dec. 31, 2015</t>
  </si>
  <si>
    <t>Balance (in shares) at Dec. 31, 2015</t>
  </si>
  <si>
    <t>Changes in equity</t>
  </si>
  <si>
    <t>Net proceeds from sale of common and preferred stock</t>
  </si>
  <si>
    <t>Net proceeds from sale of common and preferred stock (in shares)</t>
  </si>
  <si>
    <t>Common stock redemption of common units</t>
  </si>
  <si>
    <t>Common stock redemption of common units (in shares)</t>
  </si>
  <si>
    <t>Dividends</t>
  </si>
  <si>
    <t>Equity-based compensation</t>
  </si>
  <si>
    <t>Equity-based compensation (in shares)</t>
  </si>
  <si>
    <t>Shares acquired to satisfy employee withholding requirements</t>
  </si>
  <si>
    <t>Shares acquired to satisfy employee withholding requirements (in shares)</t>
  </si>
  <si>
    <t>Other comprehensive income</t>
  </si>
  <si>
    <t>Balance at end of year at Sep. 30, 2016</t>
  </si>
  <si>
    <t>Balance (in shares) at Sep. 30, 2016</t>
  </si>
  <si>
    <t>Balance at beginning of year at Dec. 31, 2016</t>
  </si>
  <si>
    <t>Balance (in shares) at Dec. 31, 2016</t>
  </si>
  <si>
    <t>Balance at end of year at Sep. 30, 2017</t>
  </si>
  <si>
    <t>Balance (in shares) at Sep. 30, 2017</t>
  </si>
  <si>
    <t>Condensed Consolidated Statements of Cash Flows (Unaudited) - USD ($) $ in Thousands</t>
  </si>
  <si>
    <t>OPERATING ACTIVITIES</t>
  </si>
  <si>
    <t>Adjustments to reconcile net income to net cash provided by operating activities:</t>
  </si>
  <si>
    <t>Amortization of deferred financing costs</t>
  </si>
  <si>
    <t>Realization of deferred gain</t>
  </si>
  <si>
    <t>Other</t>
  </si>
  <si>
    <t>Changes in operating assets and liabilities:</t>
  </si>
  <si>
    <t>Restricted cash - operating</t>
  </si>
  <si>
    <t>NET CASH PROVIDED BY OPERATING ACTIVITIES</t>
  </si>
  <si>
    <t>INVESTING ACTIVITIES</t>
  </si>
  <si>
    <t>Acquisitions of hotel properties</t>
  </si>
  <si>
    <t>Improvements to hotel properties</t>
  </si>
  <si>
    <t>Proceeds from asset dispositions, net of closing costs</t>
  </si>
  <si>
    <t>Funding of real estate loans</t>
  </si>
  <si>
    <t>Proceeds from collection of real estate loans</t>
  </si>
  <si>
    <t>Increase in restricted cash - FF&amp;E reserve</t>
  </si>
  <si>
    <t>Decrease in escrow deposits for acquisitions</t>
  </si>
  <si>
    <t>NET CASH USED IN INVESTING ACTIVITIES</t>
  </si>
  <si>
    <t>FINANCING ACTIVITIES</t>
  </si>
  <si>
    <t>Proceeds from issuance of debt</t>
  </si>
  <si>
    <t>Principal payments on debt</t>
  </si>
  <si>
    <t>Proceeds from equity offerings, net of issuance costs</t>
  </si>
  <si>
    <t>Dividends paid</t>
  </si>
  <si>
    <t>Financing fees on debt</t>
  </si>
  <si>
    <t>Repurchase of common shares to satisfy employee withholding requirements</t>
  </si>
  <si>
    <t>NET CASH PROVIDED BY (USED IN) FINANCING ACTIVITIES</t>
  </si>
  <si>
    <t>Net change in cash and cash equivalents</t>
  </si>
  <si>
    <t>CASH AND CASH EQUIVALENTS</t>
  </si>
  <si>
    <t>Beginning of period</t>
  </si>
  <si>
    <t>End of period</t>
  </si>
  <si>
    <t>SUPPLEMENTAL DISCLOSURE OF CASH FLOW INFORMATION</t>
  </si>
  <si>
    <t>Cash payments for interest</t>
  </si>
  <si>
    <t>Accrued acquisition costs and improvements to hotel properties</t>
  </si>
  <si>
    <t>Capitalized interest</t>
  </si>
  <si>
    <t>Cash payments for income taxes, net of refunds</t>
  </si>
  <si>
    <t>DESCRIPTION OF BUSINESS</t>
  </si>
  <si>
    <t>Organization, Consolidation and Presentation of Financial Statements [Abstract]</t>
  </si>
  <si>
    <t>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IPO") and completed certain formation transactions, including the merger of Summit Hotel Properties, LLC with and into the Operating Partnership. Unless the context otherwise requires, “we,” “us,” and “our” refer to the Company and its consolidated subsidiaries. We focus on owning primarily premium-branded, select-service hotels. At September 30, 2017 , our portfolio consisted of 79 hotels with a tota l of 11,590 gues trooms located in 24 states. We have elected to be taxed as a real estate investment trust (“REIT”) for federal income tax purposes commencing with our short taxable year ended December 31, 2011. To qualify as a REIT, we cannot operate or manage our hotels. Accordingly, all of our hotels are leased to subsidiaries (“TRS Lessees”) of our taxable REIT subsidiary (“TRS”). We indirectly own 100% of the outstanding equity interests in all of our TRS Lessees.</t>
  </si>
  <si>
    <t>BASIS OF PRESENTATION AND SIGNIFICANT ACCOUNTING POLICIES</t>
  </si>
  <si>
    <t>Accounting Policies [Abstract]</t>
  </si>
  <si>
    <t>BASIS OF PRESENTATION AND SIGNIFICANT ACCOUNTING POLICIES 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nine months ended September 30, 2017 may not be indicative of the results that may be expected for the full year of 2017 . For further information, please read the Consolidated Financial Statements included in our Annual Report on Form 10-K for the year ended December 31, 2016 . 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Effective January 1, 2017, we early adopted ASU No. 2017-01, Clarifying the Definition of a Business . As such,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densed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 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densed Consolidated Balance Sheets and Condensed Consolidated Statements of Operations as a consolidated VIE until legal title is transferred to us upon completion of the 1031 Exchange.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 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Deferred Charges, net Initial franchise fees are capitalized and amortized over the term of the franchise agreement using the straight-line method. Deferred Financing Fees Debt issuance costs are presented as a direct deduction from the carrying value of the debt liability on the Condensed Consolidated Balance Sheets. Debt issuance costs are amortized as a component of interest expense over the term of the related debt using the straight-line method, which approximates the interest method. 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Revenue Recognition We recognize revenue when guestrooms are occupied, services have been rendered or fees are earned. Revenues are recorded net of any sales and other taxes collected from customers. All discounts are recorded as a reduction to revenue. Cash received prior to guest arrival is recorded as an advance from the customer and is recognized as revenue at the time of occupancy. 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Derivative Financial Instruments and Hedging All derivative financial instruments are recorded at fair value and reported as a derivative financial instrument asset or liability in our Condensed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loss in the equity section of our Condensed Consolidated Balance Sheets and reclassified to interest expense in our Condensed Consolidated Statements of Operations in the period in which the hedged item affects earnings. The ineffective portion of changes in fair value is recognized in current earnings in other income (expense) in the Condensed Consolidated Statements of Operations. 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 is subject to federal, state and local income taxes at applicable tax rates. Our consolidated income tax provision includes the income tax provision related to the operations of the TR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 We perform a review of any uncertain tax positions and if necessary will record expected future tax consequences of uncertain tax positions in the financial statement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4 — Debt”), the carrying amounts of these financial instruments approximate their fair values due to their short-term nature or variable interest rates. 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previous periods have been reclassified to conform to the current presentation primarily as a result of the reclassification of certain intangible assets related to our acquisitions of hotel properties from Other assets to Investment in hotel properties, net, on the Company's balance sheet. These reclassifications had no net effect on the Company’s previously reported financial position or results of operations. See "Note 3 - Investment in Hotel Properties, net" for further details. New Accounting Standard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adoption or a modified retrospective adoption. In July 2015, the FASB deferred the effective date to January 1, 2018 with early adoption beginning January 1, 2017. We expect to adopt ASU No. 2014-09 on January 1, 2018 using the modified retrospective adoption method. We have evaluated each of our revenue streams under the new model. Based on preliminary assessments, we do not expect the adoption of ASU No. 2014-09 to have a material effect on our financial position or our results of operations. In January 2016, the FASB issued ASU No. 2016-01, Recognition and Measurement of Financial Assets and Financial Liabilities , which enhances the reporting requirements for the measurement of financial instruments and requires equity securities to be measured at fair value with changes in the fair value recognized through net income for the period. ASU No. 2016-01 is effective for our fiscal year commencing on January 1, 2018. We do not expect the adoption of ASU No. 2016-01 to have a material effect on our financial position or our results of operations. In February 2016, the FASB issued ASU No. 2016-02, Leases , which changes lessee accounting to reflect the financial liability and right-of-use assets that are inherent to leasing an asset on the balance sheet. ASU No. 2016-02 is effective for our fiscal year commencing on January 1, 2019, but early adoption is permitted. We anticipate that we will adopt ASU No. 2016-02 for our fiscal year commencing on January 1, 2019. We expect to apply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effect that the adoption of ASU No. 2016-02 will have on our financial position or results of operations is not currently reasonably estimable. In August 2016, the FASB issued ASU No. 2016-15, Classification of Certain Cash Receipts and Cash Payments , which addresses the Statement of Cash Flow classification and presentation of certain cash transactions. ASU No. 2016-15 is effective for our fiscal year commencing on January 1, 2018. The effect of this amendment is to be applied retrospectively where practical and early adoption is permitted. We expect to adopt ASU No. 2016-15 for our fiscal year commencing on January 1, 2018. We do not expect the adoption of ASU No. 2016-15 to have a material effect on our financial position or our results of operations. In November 2016, the FASB issued ASU No. 2016-18, Classification of Restricted Cash ,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We do not expect the adoption of ASU No. 2016-18 to have a material effect on our financial position or our results of operations. In January 2017, the FASB issued ASU No. 2017-01, Clarifying the Definition of a Business , with the objective of provi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We have early adopted ASU No. 2017-01 for our fiscal year commencing on January 1, 2017. The adoption of ASU No. 2017-01 did not have a material effect on our financial position or our results of operations. In May 2017, the FASB issued ASU No. 2017-09, Scope of Modification Accounting , to provide guidance about which changes to the terms or conditions of a share-based payment award require an entity to apply modification accounting in accordance with ASC No. 718, Compensation - Stock Compensation. ASC No. 2017-09 is effective for our fiscal year commencing on January 1, 2018. The effect of this guidance is to be applied prospectively to an award modified on or after the adoption date and early adoption is permitted. The effect that the adoption of ASU No. 2017-09 will have on our financial position or results of operations is not currently reasonably estimable. In August 2017, the FASB issued ASU No. 2017-12, Derivatives and Hedging (Topic 815): Targeted Improvements to Accounting for Hedging Activities , with the objective of improving the financial reporting of hedging relationships to better portray the economic results of an entity’s risk management activities in its financial statements. ASC No. 2017-12 is effective for our fiscal year commencing on January 1, 2019, and early adoption is permitted. Based on our preliminary evaluation, the adoption of ASU No. 2017-12 will not have a material effect on our financial position or our results of operations.</t>
  </si>
  <si>
    <t>INVESTMENT IN HOTEL PROPERTIES, NET</t>
  </si>
  <si>
    <t>Business Combinations [Abstract]</t>
  </si>
  <si>
    <t>INVESTMENT IN HOTEL PROPERTIES, NET Investment in Hotel Properties, net Investment in hotel properties, net at September 30, 2017 and December 31, 2016 is as follows (in thousands): September 30, 2017 December 31, 2016 Land $ 237,652 $ 178,423 Hotel buildings and improvements 1,745,059 1,433,389 Intangible assets 22,764 6,602 Construction in progress 13,602 22,490 Furniture, fixtures and equipment 152,562 129,437 2,171,639 1,770,341 Less - accumulated depreciation and amortization (268,690 ) (225,219 ) $ 1,902,949 $ 1,545,122 Intangible assets included in Investment in hotel properties, net and intangible liabilities included in Accrued expenses and other in our Condensed Consolidated Balance Sheets include the following (in thousands): September 30, 2017 December 31, 2016 Intangible assets: Air rights (1) $ 10,754 $ — Favorable leases (2) 10,569 6,032 In-place lease agreements 1,361 570 Other 80 — 22,764 6,602 Less accumulated amortization (796 ) (348 ) Intangible assets, net $ 21,968 $ 6,254 Intangible liabilities: Unfavorable leases (2) $ 5,002 $ 5,002 Less accumulated amortization (261 ) (190 ) Intangible liabilities, net $ 4,741 $ 4,812 (1) In conjunction with the acquisition of the Courtyard by Marriott - Charlotte, NC, the Company acquired certain air rights related to the hotel property. (2) Intangible assets and liabilities are recorded on contracts assumed as part of the acquisition of certain hotels. Above-market and below-market contract values are based on the present value of the difference between contractual amounts to be paid pursuant to the contracts assumed and our estimate of the fair market contract rates for corresponding contracts measured over a period equal to the remaining non-cancelable term of the contracts assumed. Intangible assets and liabilities are amortized over the remaining non-cancelable term of the related contracts. Investment in Hotel Properties Under Development We are developing a hotel in Orlando, FL on a parcel of land that we own. We expect the total development costs for the construction of the hotel to be approximately $30.0 million . We have incurred $16.0 million of costs to date and we have reclassified the $2.8 million carrying amount of the land parcel from Land Held for Development to Investment in Hotel Properties Under Development during the nine months ended September 30, 2017 as a result of our development activities. Assets Held for Sale Assets held for sale at September 30, 2017 and December 31, 2016 include the following (in thousands): September 30, 2017 December 31, 2016 Land $ 1,193 $ 10,907 Hotel buildings and improvements — 44,718 Furniture, fixtures and equipment — 6,649 Franchise fees and other — 421 $ 1,193 $ 62,695 Assets Held for Sale at September 30, 2017 included land parcels in Spokane, W A a nd Flagstaff, AZ, which were being actively marketed for sale. Assets Held for Sale at December 31, 2016 include the hotel properties related to the ARCH Sale and the land parcels in Spokane, W A a nd Flagstaff, AZ, which were being actively marketed for sale. ARCH Sale On February 11, 2016, we completed the sale of six hotels to affiliates of American Realty Capital Hospitality Trust, Inc. ("ARCH") for an aggregate selling price of $108.3 million (the "ARCH Sale"), with the proceeds from the ARCH Sale being used to complete certain reverse 1031 Exchanges. The hotels acquired by us for the reverse 1031 Exchanges included the 179 -guestroom Courtyard by Marriott in Atlanta (Decatur), GA on October 20, 2015 for a purchase price of $44.0 million and the 226 -guestroom Courtyard by Marriott, Nashville, TN for a purchase price of $71.0 million on January 19, 2016. The completion of the reverse 1031 Exchanges resulted in the deferral of taxable gains of approximately $74.0 million and the pay-down of our unsecured revolving credit facility by $105.0 million . Additionally, we repaid a mortgage loan totaling $5.8 million related to the sale of a hotel to ARCH. The ARCH Sale resulted in a $56.8 million gain, of which $20.0 million was initially deferred related to seller financing that we provided as described below. In connection with the ARCH Sale, the Operating Partnership entered into a loan agreement with ARCH, as borrower, which provided for a loan by the Operating Partnership to ARCH in the amount of $27.5 million (the “Loan” or "Loan Agreement"). The proceeds of the Loan were required to be applied by ARCH as follows: (i) $20.0 million was applied toward the payment of a portion of the $108.3 million purchase price for the six hotels acquired by ARCH as part of the ARCH Sale; and (ii) the remaining $7.5 million was applied by ARCH to fund the escrow deposit required for the purchase of eight hotels as described below. Through December 31, 2016, we had recognized as income $5.0 million of the deferred gain upon receipt of scheduled repayments of the principal balance of the loan from ARCH. On March 31, 2017, ARCH repaid the remaining $22.5 million principal balance of the Loan and payment-in-kind (“PIK”) interest of $1.2 million . As such, we recognized as income during the nine months ended September 30, 2017 the remaining $15.0 million of the deferred gain related to the sale of six hotels to ARCH. Pursuant to an agreement entered into by the Company and an affiliate of ARCH on February 11, 2016, as such agreement was subsequently modified and extended, the affiliate of ARCH was to purchase ten of the Company's hotels. Two of the hotels were sold during 2016 to a purchaser not affiliated with ARCH as permitted by the agreement. On April 27, 2017, we completed the sale of seven of the remaining eight hotels to an affiliate of ARCH for a total purchase price of $66.8 million , resulting in a net gain of approximately $16.0 million . The seven hotels sold were as follows: Hotel Location Guestrooms Courtyard by Marriott Jackson, MS 117 Courtyard by Marriott Germantown, TN 93 Fairfield Inn &amp; Suites Germantown, TN 80 Homewood Suites Ridgeland, MS 91 Residence Inn Jackson, MS 100 Residence Inn Germantown, TN 78 Staybridge Suites Ridgeland, MS 92 Total 651 The proceeds from this sale were used to complete a 1031 Exchange, which resulted in the deferral of taxable gains of approximately $20.8 million . The hotel acquired by us for the 1031 Exchange was the 261 -guestroom Courtyard by Marriott, Fort Lauderdale, FL for a purchase price of $85.0 million on May 23, 2017. On June 2, 2017, we completed the sale of the Courtyard by Marriott, El Paso, TX, which was the final hotel under contract for sale to ARCH, to a third-party purchaser that is unrelated to ARCH. The sale of this property resulted in the realization of a net gain of $0.4 million during the nine months ended September 30, 2017 . As a result of this sale, ARCH has fulfilled its purchase obligations to us. Other Asset Sales On March 30, 2017, we completed the sale of the Hyatt Place in Atlanta, GA for $14.5 million and repaid a related mortgage loan totaling $6.5 million . The sale of this property resulted in the realization of a net gain of $4.8 million during the nine months ended September 30, 2017 . On July 21, 2017, we completed the sale of three hotel properties in Fort Worth, TX for an aggregate sales price of $27.8 million , resulting in a net gain of $8.1 million . The proceeds from this sale were used to complete a 1031 Exchange, which resulted in the deferral of taxable gains of $8.6 million . At December 31, 2015, we held two notes receivable totaling $2.7 million related to seller-financing for the sale in a prior year of two hotel properties in Emporia, KS (each an "Emporia Property"). The loans had matured and the buyer was in payment default under the terms of the loans. We were awarded legal title to one Emporia Property through foreclosure. We also purchased an additional note receivable from the first priority lien holder for the Emporia Property for which foreclosure proceedings were ongoing to facilitate the completion of the reacquisition of this Emporia Property through a foreclosure. On April 15, 2016, we completed the sale of the reacquired Emporia Property to a third-party purchaser that was unrelated to the prior owner. On May 18, 2016, we completed the sale of the first and second lien notes related to the remaining Emporia Property to the same purchaser. The aggregate selling price of the Emporia Properties was approximately $4.5 million . As a result of the foreclosure activities and the sale of the notes, we have no further interest in either Emporia Property. Hotel Property Acquisitions A summary of the hotel properties acquired during the nine months ended September 30, 2017 and 2016 is as follows (in thousands): Date Acquired Franchise/Brand Location Purchase For the nine months ended September 30, 2017 March 1, 2017 Homewood Suites Aliso Viejo (Laguna Beach), CA $ 38,000 March 30, 2017 Hyatt Place Phoenix (Mesa), AZ 22,200 May 23, 2017 Courtyard by Marriott Fort Lauderdale, FL 85,000 June 9, 2017 Courtyard by Marriott Charlotte, NC 56,250 June 21, 2017 Courtyard by Marriott Fort Worth, TX 40,000 June 21, 2017 Courtyard by Marriott Kansas City, MO 24,500 June 21, 2017 Courtyard by Marriott Pittsburgh, PA 42,000 June 21, 2017 Hampton Inn &amp; Suites Baltimore, MD 18,000 June 21, 2017 Residence Inn by Marriott Baltimore, MD 38,500 July 13, 2017 AC Hotel by Marriott Atlanta, GA 57,500 $ 421,950 (1) For the nine months ended September 30, 2016 January 19, 2016 Courtyard by Marriott Nashville, TN $ 71,000 January 20, 2016 Residence Inn by Marriott Atlanta, GA 38,000 August 9, 2016 Marriott Boulder, CO 61,400 $ 170,400 (2) (1) The net assets acquired totaled $424.8 million due to the purchase at settlement of $0.6 million of net working capital and other assets and capitalized transaction costs of $2.2 million . (2) The net assets acquired totaled $169.7 million due to the purchase at settlement of $0.7 million of net liabilities. The allocation of the aggregate purchase prices to the fair value of assets and liabilities acquired for the above acquisitions is as follows (in thousands): For the Nine Months Ended September 30, 2017 2016 Land $ 63,339 $ 23,288 Hotel buildings and improvements 328,395 143,195 Intangible assets 16,162 442 Furniture, fixtures and equipment 16,294 2,948 Other assets 1,937 504 Total assets acquired 426,127 170,377 Less - other liabilities assumed (1,354 ) (723 ) Net assets acquired $ 424,773 (1) $ 169,654 (2) (1) The net assets acquired totaled $424.8 million due to the purchase at settlement of $0.6 million of net working capital and other assets and capitalized transaction costs of $2.2 million . (2) The net assets acquired totaled $169.7 million due to the purchase at settlement of $0.7 million of net liabilities. Under ASU No. 2017-01, all hotel purchases completed in 2017 were deemed to be the acquisition of assets. Therefore, acquisition costs related to these transactions have been capitalized as part of the recorded amount of the acquired assets. Total revenues and net income for hotel properties acquired in the nine months ended September 30, 2017 and 2016, which are included in our Condensed Consolidated Statements of Operations, are as follows (in thousands): 2017 Acquisitions (1) 2016 Acquisitions (2) 2017 Acquisitions (1) 2016 Acquisitions (2) For the For the For the For the Three Months Ended September 30, Three Months Ended September 30, Nine Months Ended September 30, Nine Months Ended September 30, 2017 2017 2016 2017 2017 2016 Revenues $ 20,913 $ 9,233 $ 8,071 $ 28,283 $ 25,929 $ 18,582 Net income $ 1,960 $ 1,734 $ 2,568 $ 3,816 $ 4,965 $ 5,284 (1) Net income for the 2017 Acquisitions includes depreciation expense, real estate tax expense, interest expense, and other corporate expenses totaling $7.0 million and $8.5 million for three and nine months ended September 30, 2017, respectively. (2) Net income for the 2016 Acquisitions includes depreciation expense, real estate tax expense, interest expense, and other corporate expenses totaling $3.0 million and $1.9 million for three months ended September 30, 2017 and 2016, respectively, and $8.2 million and $4.6 million for the nine months ended September 30, 2017 and 2016, respectively. The results of operations of acquired hotel properties are included in the Condensed Consolidated Statements of Operations beginning on their respective acquisition dates. The following unaudited pro forma information includes operating results for 79 hotels owned as of September 30, 2017 as if all such hotels had been owned by us since January 1, 2016. For hotels acquired by us after January 1, 2016 (the "Acquired Hotels"), we have included in the pro forma information the financial results of each of the Acquired Hotels for the period from January 1, 2016 to the date the Acquired Hotels were purchased by us (the "Preacquisition Period"). The financial results for the Pre-Acquisition Period were provided by the third-party owner of such Acquired Hotel prior to purchase by us and such information has not been audited or reviewed by our auditors or adjusted by us. For hotels sold by us between January 1, 2016 and September 30, 2017 (the "Disposed Hotels"), the unaudited pro forma information excludes the financial results of each of the Disposed Hotels for the period of ownership by us from January 1, 2016 through the date that the Disposed Hotels were sold by us. The unaudited pro forma information is included to enable comparison of results for the current reporting period to results for the comparable period of the prior year and is not indicative of what actual results of operations would have been had the hotel acquisitions and dispositions taken place on or before January 1, 2016. The pro forma amounts exclude the gain on the sale of hotel properties during the three and nine months ended September 30, 2017 and 2016, respectively. This information does not purport to be indicative of or represent results of operations for future periods. The unaudited condensed pro forma financial information for the 79 hotel properties owned at September 30, 2017 for the three and nine months ended September 30, 2017 and 2016 is as follows (in thousands, except per share): For the Three Months Ended September 30, For the Nine Months Ended September 30, 2017 2016 2017 2016 Revenues $ 136,369 $ 135,373 $ 405,289 $ 408,104 Income from hotel operations $ 50,458 $ 52,250 $ 152,282 $ 160,450 Net income before taxes (1) $ 14,234 $ 25,181 $ 58,044 $ 79,569 Net income (1) $ 14,465 $ 26,426 $ 57,431 $ 76,108 Net income attributable to common stockholders, net of amount allocated to participating securities (1) $ 10,162 $ 21,275 $ 44,359 $ 62,357 Basic and diluted net income per share attributable to common stockholders (1) $ 0.10 $ 0.25 $ 0.45 $ 0.72 Diluted net income per share attributable to common stockholders (1) $ 0.10 $ 0.24 $ 0.45 $ 0.71 (1) Pro Forma amounts include depreciation expense, real estate tax expense, interest expense, income tax expense, and other corporate expenses totaling $46.2 million and $34.3 million for three months ended September 30, 2017 and 2016, respectively, and $124.3 million and $110.9 million for the nine months ended September 30, 2017 and 2016, respectively.</t>
  </si>
  <si>
    <t>DEBT</t>
  </si>
  <si>
    <t>Debt Disclosure [Abstract]</t>
  </si>
  <si>
    <t>DEBT At September 30, 2017 our indebtedness is comprised of borrowings under a $450.0 million senior unsecured credit facility, the 2015 Term Loan (as defined below), the 2017 Term Loan (as defined below), and indebtedness secured by first priority mortgage liens on various hotel properties. At December 31, 2016 , our indebtedness is comprised of borrowings under a $450.0 million senior unsecured credit facility, the 2015 Term Loan (as defined below), and indebtedness secured by first priority mortgage liens on various hotel properties. The weighted average interest rate, after giving effect to our interest rate derivative, for all borrowings was 3.78% at September 30, 2017 and 3.69% at December 31, 2016 . Debt, net of debt issuance costs, is as follows (in thousands): September 30, 2017 December 31, 2016 Revolving debt $ 40,000 $ 50,000 Term loans 415,000 290,000 Mortgage loans 322,464 317,550 777,464 657,550 Unamortized debt issuance costs (5,189 ) (5,136 ) Debt, net of debt issuance costs $ 772,275 $ 652,414 Our total fixed-rate and variable-rate debt, after giving effect to our interest rate derivative, is as follows (in thousands): September 30, 2017 December 31, 2016 Fixed-rate debt $ 365,446 $ 359,867 Variable-rate debt 412,018 297,683 $ 777,464 $ 657,550 Information about the fair value of our fixed-rate debt that is not recorded at fair value is as follows (in thousands): September 30, 2017 December 31, 2016 Carrying Value Fair Value Carrying Value Fair Value Valuation Technique Fixed-rate debt $ 290,446 $ 293,207 $ 284,867 $ 283,416 Level 2 - Market approach At September 30, 2017 and December 31, 2016 , we had $75.0 million of debt with variable interest rates that had been converted to fixed interest rates through a derivative financial instrument which is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5 — Derivative Financial Instruments and Hedging." $450 Million Senior Unsecured Credit Facility On January 15, 2016, the Operating Partnership, as borrower, the Company, as parent guarantor, and each party executing the loan documentation as a subsidiary guarantor, entered into a $450.0 million senior unsecured credit facility (the “2016 Unsecured Credit Facility”), which replaced the previous $300.0 million senior unsecured credit facility that was in place. The 2016 Unsecured Credit Facility is comprised of a $300.0 million revolving credit facility (the “$300 Million Revolver”) and a $150.0 million term loan (the “$150 Million Term Loan”). At September 30, 2017 , the maximum amount of borrowing provided by the 2016 Unsecured Credit Facility was $450.0 million , of which we had $190.0 million borrowed and $260.0 million available to borrow. The 2016 Unsecured Credit Facility has an accordion feature which will allow the Company to increase the total commitments by an aggregate of up to $150.0 million . The $300 Million Revolver will mature on March 31, 2020 and can be extended to March 31, 2021 at the Company’s option, subject to certain conditions. The $150 Million Term Loan will mature on March 31, 2021. The Company pays interest on revolving credit advances at varying rates based upon, at the Company’s option, either (i) 1-, 2-, 3- or 6-month LIBOR, plus a margin of between 1.50% and 2.25% , depending upon the Company’s leverage ratio (as defined in the 2016 Unsecured Credit Facility agreement), or (ii) the applicable base rate, which is the greatest of the administrative agent’s prime rate, the federal funds rate plus 0.50% , and 1-month LIBOR plus 1.00% , plus a base rate margin of between 0.50% and 1.25% , depending upon the Company’s leverage ratio. The interest rate at September 30, 2017 was 2.88% . Financial and Other Covenants . We are required to comply with a series of financial and other covenants to borrow under this credit facility. At September 30, 2017 , we were in compliance with all required covenants. Unencumbered Assets . The 2016 Unsecured Credit Facility is unsecured. However, borrowings under the 2016 Unsecured Credit Facility are limited by the value of hotel assets that qualify as unencumbered assets. At September 30, 2017 , the Company had 46 unencumbered hotel properties (the "Unencumbered Properties") supporting the 2016 Unsecured Credit Facility. An interest rate swap entered into on September 5, 2013 with a notional value of $75.0 million , an effective date of January 2, 2014 and a maturity date of October 1, 2018 remains outstanding. This interest rate swap was designated as a cash flow hedge and effectively fixes LIBOR at 2.04% which results in a fixed interest rate of 3.49% on $75.0 million of the $150 Million Term Loan. Unsecured Term Loans 2015 Term Loan On April 7, 2015, our Operating Partnership, as borrower, the Company, as parent guarantor, and each party executing the term loan documentation as a subsidiary guarantor, entered into a $125.0 million unsecured term loan (the “2015 Term Loan”). The 2015 Term Loan matures on April 7, 2022 and has an accordion feature which allows us to increase the total commitments by an aggregate of $75.0 million prior to the maturity date, subject to certain conditions. At closing, we were advanced the full $125.0 million amount of the 2015 Term Loan and on April 21, 2015, we were advanced $15.0 million upon exercise of the accordion. All proceeds were used to pay down the principal balance of our $225.0 million revolving credit facility provided under the former $300.0 million senior unsecured credit facility. We pay interest on advances equal to the sum of LIBOR or the administrative agent’s prime rate and the applicable margin. Interest on the outstanding balance of $140 million is currently being paid at an annual rate of 3.18% based on LIBOR at September 30, 2017 . Borrowings under the 2015 Term Loan are limited by the value of hotel assets that qualify as unencumbered assets. As of September 30, 2017 , the 46 Unencumbered Properties also supported the 2015 Term Loan. 2017 Term Loan On September 26, 2017, our Operating Partnership, as borrower, the Company, as parent guarantor, and each party executing the term loan documentation as a subsidiary guarantor, entered into a $225.0 million unsecured term loan (the "2017 Term Loan") with KeyBank National Association, as administrative agent, Deutsche Bank AG New York Branch and Bank of America, N.A., as co-syndication agents, KeyBanc Capital Markets, Inc., Deutsche Bank Securities, Inc., and Merrill Lynch Pierce Fenner &amp; Smith, as joint bookrunners and joint lead arrangers, and a syndicate of lenders including KeyBank National Association, Deutsche Bank AG New York Branch, Bank of America, N.A., Capital One, National Association, PNC Bank, National Association, Regions Bank, Raymond James Bank, N.A., Royal Bank of Canada, Branch Banking and Trust Company, and U.S. Bank National Association. The 2017 Term Loan has an accordion feature which allows us to increase the total commitments by an aggregate of $175.0 million prior to the maturity date, subject to certain conditions. The 2017 Term Loan matures on November 25, 2022. We pay interest on advances at varying rates, based upon, at our option, either (i) 1, 2, 3, or 6-month LIBOR, plus a LIBOR margin between 1.45% and 2.20% , depending upon our leverage ratio (as defined in the loan documents), or (ii) the applicable base rate, which is the greatest of the administrative agent’s prime rate, the federal funds rate plus 0.50% , and 1-month LIBOR plus 1.00% , plus a base rate margin between 0.45% and 1.20% , depending upon our leverage ratio. We are required to pay other fees, including customary arrangement and administrative fees. Financial and Other Covenants. In addition, we are required to comply with a series of financial and other covenants in order to borrow and maintain borrowings under the 2017 Term Loan. At September 30, 2017 we are in compliance with all financial covenants. Unencumbered Assets . The 2017 Term Loan is unsecured. However, borrowings under the term loan are limited by the value of hotel assets that qualify as unencumbered assets. As of September 30, 2017, the 46 Unencumbered Properties also supported the 2017 Term Loan. We have the ability to delay draws of the principal amount of the term loan and, in addition to making a draw at closing, we may make up to three additional draws prior to September 20, 2018. Beginning December 25, 2017, we pay a facility unused fee of 0.25% per annum on the unused principal amount of the loan. On September 26, 2017, we drew $125.0 million of the $225.0 million available under the 2017 Term Loan and used the proceeds to pay down the principal balance of our $300 Million Revolver. Metabank Loan On June 30, 2017, we entered into a $47.6 million secured, non-recourse loan with Metabank (the "Metabank Loan"). The Metabank Loan includes a delayed draw feature, at no additional cost, whereby $25.0 million of the total loan commitment must be drawn within 90 days of the closing date and the remaining loan commitment must be drawn by December 31, 2017. At September 30, 2017, we had drawn $25.0 million on the Metabank Loan. The Metabank Loan provides for a fixed interest rate of 4.44% and interest only payments for 18 months following the closing date. After this 18 month period, the loan is amortized on a 25 -year amortization schedule through the maturity date of July 1, 2027. The Metabank Loan is secured by the Residence Inn in Salt Lake City, UT, the Four Points by Sheraton Hotel &amp; Suites in South San Francisco, CA, and the Hyatt Place in Mesa, AZ. The Metabank Loan is subject to a prepayment penalty if prepaid prior to April 1, 2027. Term Loans At September 30, 2017 , we had $737.5 million in secured and unsecured term loans outstanding (including the $150 Million Term Loan, the 2015 Term Loan, the 2017 Term Loan and the Metabank Loan described above). Term loans totaling $322.5 million are secured primarily by first mortgage liens on certain hotel properties.</t>
  </si>
  <si>
    <t>DERIVATIVE FINANCIAL INSTRUMENTS AND HEDGING</t>
  </si>
  <si>
    <t>Derivative Instruments and Hedging Activities Disclosure [Abstract]</t>
  </si>
  <si>
    <t>DERIVATIVE FINANCIAL INSTRUMENTS AND HEDGING Information about our derivative financial instruments at September 30, 2017 and December 31, 2016 is as follows (dollars in thousands): September 30, 2017 December 31, 2016 Number of Instruments Notional Amount Fair Value Number of Instruments Notional Amount Fair Value Interest rate swaps (liability) 1 $ 75,000 $ (438 ) 1 $ 75,000 $ (1,118 ) 1 $ 75,000 $ (438 ) 1 $ 75,000 $ (1,118 ) Our interest rate swap has been designated as a cash flow hedge and is valued using a market approach, which is a Level 2 valuation technique. At September 30, 2017 and December 31, 2016 , our interest rate swap was in a liability position. The interest rate swap expires on October 1, 2018. We are not required to post any collateral related to this agreement and are not in breach of any financial provisions of the agreement. The table below details the presentation in the financial statements of the gain or loss recognized on derivative financial instruments designated as cash flow hedges (in thousands): For the Three Months Ended For the Nine Months Ended 2017 2016 2017 2016 Gain (loss) recognized in accumulated other comprehensive income on derivative financial instruments (effective portion) $ 2 $ 248 $ 92 $ (1,008 ) Loss reclassified from accumulated other comprehensive income to interest expense (effective portion) $ (155 ) $ (297 ) $ (588 ) $ (906 ) Gain recognized in Other Expense (ineffective portion) $ — $ 19 $ — $ — Amounts reported in accumulated other comprehensive income related to derivative financial instruments will be reclassified to interest expense as interest payments are made on the hedged variable-rate debt. In the next twelve months, we estimate that an additional $0.4 million will be reclassified from Other Comprehensive Income and recorded as an increase to interest expense.</t>
  </si>
  <si>
    <t>EQUITY</t>
  </si>
  <si>
    <t>Equity [Abstract]</t>
  </si>
  <si>
    <t>EQUITY Common Stock The Company is authorized to issue up to 500,000,000 shares of common stock, $0.01 par value per share.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On May 9, 2017, the Company and the Operating Partnership, entered into an underwriting agreement (the “Underwriting Agreement”) with Raymond James &amp; Associates, Inc. and Deutsche Bank Securities Inc., as the representatives of the several underwriters named therein, relating to the issuance and sale of 9,000,000 shares of the Company’s common stock, $0.01 par value per share (“Common Stock”), at a public offering price of $16.50 per share, less an underwriting discount of $0.66 per share. Pursuant to the terms of the Underwriting Agreement, the Company granted the underwriters a 30 -day option to purchase up to an additional 1,350,000 shares of common stock on the same terms, which the underwriters exercised in full on May 10, 2017. The closing of the offering occurred on May 15, 2017 for net proceeds of $163.8 million , after the underwriting discount and offering-related expenses of $7.0 million . On May 25, 2017, the Company and the Operating Partnership entered into separate sales agreements (collectively, the “Sales Agreements”) with each of Robert W. Baird &amp; Co. Incorporated, Raymond James &amp; Associates, Inc., Merrill Lynch, Pierce, Fenner &amp; Smith Incorporated, Deutsche Bank Securities Inc., RBC Capital Markets, LLC, KeyBanc Capital Markets Inc., Canaccord Genuity Inc., Jefferies LLC, BB&amp;T Capital Markets, a division of BB&amp;T Securities, LLC, and BTIG, LLC (collectively, the “Sales Agents”), pursuant to which the Company may sell the Company’s shares of common stock, $0.01 par value per share, having an aggregate offering price of up to $200.0 million (the “Shares”), from time to time through the Sales Agents, each acting as a sales agent and/or principal. At the same time, the Company terminated each of the sales agreements entered into in connection with its prior at-the-market offering program, which was established in August 2016 and under which 6,151,514 shares of the Company’s common stock were sold for net proceeds of approximately $89.1 million . Pursuant to the Sales Agreements, the Shares may be offered and sold through any Sales Agent in transactions that are deemed to be “at the market” offerings as defined in Rule 415 under the Securities Act of 1933, as amended, including sales made directly on the New York Stock Exchange or sales made to or through a market maker other than on an exchange or, with the prior consent of the Company, in privately negotiated transactions. Each Sales Agent will be entitled to compensation equal to up to 2.0% of the gross proceeds of the Shares sold through such Sales Agent from time to time under the related Sales Agreement. The Company has no obligation to sell any of the Shares under the Sales Agreements and may at any time suspend solicitations and offers under, or terminate, any of the Sales Agreements. Changes in common stock during the nine months ended September 30, 2017 and 2016 were as follows: For the Nine Months Ended September 30, 2017 2016 Beginning common shares outstanding 93,525,469 86,793,521 Stock Offering 10,350,000 — Grants under the Equity Plan 366,679 446,686 Common Unit redemptions 52,808 61,056 Exercise of stock options — 37,684 Annual grants to independent directors 28,426 32,180 Common stock issued for director fees 3,553 5,851 Forfeitures (1,237 ) (406 ) Shares retained for employee tax withholding requirements (59,111 ) (61,622 ) Ending common shares outstanding 104,266,587 87,314,950 Preferred Stock The Company is authorized to issue up to 100,000,000 shares of preferred stock, $0.01 par value per share, of which 90,600,000 is currently undesignated, 3,000,000 shares have been designated as 7.875% Series B Cumulative Redeemable Preferred Stock (the “Series B preferred shares”), 3,400,000 shares have been designated as 7.125% Series C Cumulative Redeemable Preferred Stock (the “Series C preferred shares”), and 3,000,000 shares have been designated as 6.45% Series D Cumulative Redeemable Preferred Stock (the "Series D preferred shares"). The Company completed the offering of 3,000,000 Series D preferred shares on June 28, 2016 for net proceeds of $72.3 million , after the underwriting discount and offering-related expenses of $2.7 million . On October 28, 2016, the Company paid $50.7 million to redeem all 2,000,000 of its outstanding Series A preferred shares at a redemption price of $25 per share plus accrued and unpaid dividends. The Company's outstanding shares of preferred stock (collectively,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B preferred shares, Series C preferred shares or Series D preferred shares prior to December 11, 2017, March 20, 2018, and June 28, 2021,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B preferred share is 5.6497 shares of common stock, each Series C preferred share is 5.1440 shares of common stock, and each Series D preferred share is 3.9216 shares of common stock, all subject to certain adjustments. The Company pays dividends at an annual rate of $1.96875 for each Series B preferred share, $1.78125 for each Series C preferred share, and $1.6125 for each Series D preferred share. Dividend payments are made quarterly in arrears on or about the last day of February, May, August and November of each year. Non-controlling Interests in Operating Partnership 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Common Units with shares of our common stock on a one-for-one basis. The number of shares of our common stock issuable upon redemption of Common Units may be adjusted upon the occurrence of certain events such as share dividend payments, share subdivisions or combinations. At September 30, 2017 and December 31, 2016 , unaffiliated third parties owned 343,905 and 396,713 Common Units of the Operating Partnership, respectively, representing less than a 1% limited partnership interest in the Operating Partnership for each period. We classify outstanding Common Units held by unaffiliated third parties as non-controlling interests in the Operating Partnership, a component of equity in the Company’s Condensed Consolidated Balance Sheets. The portion of net income allocated to these Common Units is reported on the Company’s Condensed Consolidated Statement of Operations as net income attributable to non-controlling interests of the Operating Partnership. Leasehold Venture At March 31, 2016, we owned a majority interest in a joint venture that owned a fee simple interest in a hotel property and we also owned a minority interest in a related joint venture (“Leasehold Venture”) that held a leasehold interest in the property. On June 30, 2016, our joint venture partner in the Leasehold Venture exercised a put option to sell its joint venture interest in the Leasehold Venture to us for $0.4 million . We finalized the transaction in July 2016 and we now own 100% of the fee simple interest and leasehold interest in the hotel property effective July 31, 2016.</t>
  </si>
  <si>
    <t>FAIR VALUE MEASUREMENT</t>
  </si>
  <si>
    <t>Fair Value Disclosures [Abstract]</t>
  </si>
  <si>
    <t>FAIR VALUE MEASUREMENT The following table presents information about our financial instruments measured at fair value on a recurring basis at September 30, 2017 and December 31, 2016 .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September 30, 2017 using Level 1 Level 2 Level 3 Total Liabilities: Interest rate swaps $ — $ 438 $ — $ 438 Fair Value Measurements at December 31, 2016 using Level 1 Level 2 Level 3 Total Liabilities: Interest rate swaps $ — $ 1,118 $ — $ 1,118</t>
  </si>
  <si>
    <t>COMMITMENTS AND CONTINGENCIES</t>
  </si>
  <si>
    <t>Commitments and Contingencies Disclosure [Abstract]</t>
  </si>
  <si>
    <t>COMMITMENTS AND CONTINGENCIES Restricted Cash The Company maintains reserve funds for property taxes, insurance, capital expenditures and replacement or refurbishment of furniture, fixtures and equipment at some of our hotel properties in accordance with management, franchise or mortgage loan agreements. These agreements generally require us to reserve cash ranging from 3% to 5% of the revenues of the individual hotel in restricted cash escrow accounts. Any unused restricted cash balances revert to us upon the termination of the underlying agreement or may be released to us from the restricted cash escrow accounts upon proof of expenditures and approval from the lender or other party requiring the restricted cash reserves. At September 30, 2017 and December 31, 2016 , approximately $28.9 million and $24.9 million , respectively, was available in restricted cash reserve funds for property taxes, insurance, capital expenditures and replacement or refurbishment of furniture, fixtures and equipment at our hotel properties. Ground Leases We lease land for one hotel property in Duluth, GA under the terms of an operating ground lease agreement expiring April 1, 2069. We have two prepaid land leases for two hotel properties in Portland, OR which expire in June of 2084 and had remaining prepaid balances of approximately $3.2 million and $3.3 million at September 30, 2017 and December 31, 2016 , respectively. We have one option to extend these leases for an additional 14 years. We lease land for one hotel property in Houston (Galleria Area), TX under the terms of an operating ground lease agreement with an initial termination date of April 20, 2053 and one option to extend for an additional 10 years. We lease land for one hotel property in Austin, TX with an initial lease termination date of May 31, 2050. We lease land for one hotel property in Baltimore (Hunt Valley), MD with a lease termination date of December 31, 2019 and twelve remaining options to extend for five additional years per extension. Total rent expense for ground leases for the three months ended September 30, 2017 and 2016 was $0.4 million and $0.4 million , respectively. Total rent expense for ground leases for the nine months ended September 30, 2017 and 2016 was $1.3 million and $1.2 million , respectively. In addition, we lease land for one hotel property in Garden City, NY under a PILOT (payment in lieu of taxes) lease. We pay a reduced amount of property tax each year of the lease as rent. The lease expires on December 31, 2019. Upon expiration of the lease, we expect to exercise our right to acquire a fee simple interest in the hotel for nominal consideration.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 into a reserve fund for capital expenditures. We also pay fees to our franchisors for services such as reservation and information systems. During the three months ended September 30, 2017 and 2016 , we expensed fees related to our franchise agreements of $11.4 million and $9.3 million , respectively. During the nine months ended September 30, 2017 and 2016 , we expensed fees related to our franchise agreements of $30.8 million and $28.3 million , respectively. Management Agreements Our hotel properties operate pursuant to management agreements with various professional third-party management companies. The terms of our management agreements range from three to 25 years with various extension provisions. Each management company receives a base management fee, generally a percentage of total hotel property revenues. In some cases there are also monthly fees for certain services, such as accounting, based on the number of guestrooms. Generally there are also incentive fees based on attaining certain financial thresholds. Management fee expenses for the three months ended September 30, 2017 and 2016 were $4.2 million and $4.2 million , respectively. Management fee expenses for the nine months ended September 30, 2017 and 2016 were $14.0 million and $14.9 million , respectively. Litigation We are involved from time to time in litigation arising in the ordinary course of business. We are currently involved in litigation related to the settlement of a contractual obligation related to the purchase of a hotel property in 2012. We have accrued the amount of our expected liability to settle the contractual obligation at September 30, 2017 . We are not currently aware of any actions against us that we believe would have a material effect on our financial condition or results of operations.</t>
  </si>
  <si>
    <t>EQUITY-BASED COMPENSATION</t>
  </si>
  <si>
    <t>Disclosure of Compensation Related Costs, Share-based Payments [Abstract]</t>
  </si>
  <si>
    <t>EQUITY-BASED COMPENSATION Our currently outstanding equity-based awards were issued under the Equity Plan which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All of our outstanding equity-based awards are classified as equity awards. Stock Options Granted Under our Equity Plan As of September 30, 2017 , we had 235,000 outstanding and exercisable stock options with a weighted average exercise price of $9.75 per share, weighted average contractual term of 3.4 years and an aggregate intrinsic value of $1.5 million . Time-Based Restricted Stock Awards Made Pursuant to Our Equity Plan On March 6, 2017, we granted time-based restricted stock awards for 16,079 shares of common stock to certain of our non-executive employees. The awards vest over a four -year period based on continued service ( 20% on March 9, 2018, 2019 and 2020, and 40% on March 9, 2021). On March 6, 2017, we granted time-based restricted stock awards for 120,024 shares of common stock to our executive officers. On April 18, 2017, we granted a time-based restricted stock award for 20,215 shares of common stock to an executive officer. The awards vest 25% on March 9, 2018, 25% on March 9, 2019 and 50% on March 9, 2020, based on continuous service through the vesting dates or in certain circumstances upon a change in control. On February 24, 2016, we granted time-based restricted stock awards for 22,010 shares of common stock to certain of our non-executive employees. The awards vest over a four -year period based on continued service ( 20% on March 9, 2017, 2018 and 2019, and 40% on March 9, 2020). On March 8, 2016, we granted time-based restricted stock awards for 169,707 shares of common stock to our executive officers. The awards vest 25% on March 9, 2017, 25% on March 9, 2018 and 50% on March 9, 2019, based on continuous service through the vesting dates or in certain circumstances upon a change in control. The holders of these awards have the right to vote the related shares of common stock and receive all dividends declared and paid whether or not vested. The fair value of time-based restricted stock awards granted is calculated based on the market value of our common stock on the date of grant. The following table summarizes time-based restricted stock award activity under our Equity Plan for the nine months ended September 30, 2017 : Number of Shares Weighted Average Grant Date Fair Value Aggregate Current Value (per share) (in thousands) Non-vested at December 31, 2016 357,845 $ 11.90 $ 5,736 Granted 156,318 15.52 Vested (120,366 ) 11.29 Forfeited (1,237 ) 13.57 Non-vested at September 30, 2017 392,560 $ 13.52 $ 6,277 Performance-Based Restricted Stock Awards Made Pursuant to Our Equity Plan On March 6, 2017, we granted performance-based restricted stock awards for 180,039 shares of common stock to our executive officers. On April 18, 2017, we granted a performance-based restricted stock award for 30,322 shares of common stock to an executive officer.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based on our percentile ranking within the SNL U.S. REIT Hotel Index at the end of the period beginning on March 6, 2017 and ending on the earlier of March 6, 2020 or upon a change in control. The awards require continued service during the measurement period and are subject to the other conditions described in the Equity Plan or award document. On March 8, 2016, we granted performance-based restricted stock awards for 254,563 shares of common stock to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based on our percentile ranking within the SNL U.S. REIT Hotel Index at the end of the period beginning on March 8, 2016 and ending on the earlier of March 8, 2019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our percentile ranking within the index at the end of the measurement period. In addition, a portion of the performance-based shares may be earned based on the Company's absolute total shareholder return calculated during the performance period. The holders of these grants have the right to vote the granted shares of common stock and any dividends declared will be accumulated and will be subject to the same vesting conditions as the awards. Further, if additional shares are earned based on our percentile ranking within the index, dividend payments will be issued as if the additional shares had been held throughout the measurement period. The following table summarizes performance-based restricted stock activity under the Equity Plan for the nine months ended September 30, 2017 : Number of Shares Weighted Average Grant Date Fair Value (1) Aggregate Current Value (per share) (in thousands) Non-vested at December 31, 2016 449,027 $ 14.90 $ 7,198 Granted 210,361 17.13 Vested (39,959 ) 7.12 Non-vested at September 30, 2017 619,429 $ 16.16 $ 9,905 (1) The amounts included in this column represent the expected future value of the performance-based restricted stock awards calculated using the Monte Carlo simulation valuation model. Director Stock Awards Made Pursuant to Our Equity Plan Our non-employee directors have the option to receive shares of our common stock in lieu of cash for their director fees. During the nine months ended September 30, 2017 , we issued 3,553 shares of common stock for director fees and we made an annual grant of 28,426 shares of common stock to our independent directors. The fair value of director stock awards is calculated based on the market value of our common stock on the date of grant. Equity-Based Compensation Expense Equity-based compensation expense included in Corporate General and Administrative expenses in the Condensed Consolidated Statements of Operations for the three and nine months ended September 30, 2017 and 2016 was as follows (in thousands): For the Three Months Ended For the Nine Months Ended 2017 2016 2017 2016 Time-based restricted stock $ 541 $ 419 $ 1,607 $ 1,176 Performance-based restricted stock 849 576 2,333 1,532 Stock options — — — 55 Director stock 99 25 543 439 $ 1,489 $ 1,020 $ 4,483 $ 3,202 We recognize equity-based compensation expense ratably over the vesting periods. The amount of expense may be subject to adjustment in future periods due to a change in the forfeiture assumptions. Unrecognized equity-based compensation expense for all non-vested awards pursuant to our Equity Plan was $8.1 million at September 30, 2017 as follows (in thousands): Total 2017 2018 2019 2020 2021 Time-based restricted stock $ 3,293 $ 541 $ 1,603 $ 949 $ 190 $ 10 Performance-based restricted stock 4,826 850 2,374 1,401 201 — $ 8,119 $ 1,391 $ 3,977 $ 2,350 $ 391 $ 10</t>
  </si>
  <si>
    <t>INCOME TAXES</t>
  </si>
  <si>
    <t>Income Tax Disclosure [Abstract]</t>
  </si>
  <si>
    <t>INCOME TAXES Income taxes for the interim periods presented have been included in our Condensed Consolidated Financial Statements on the basis of an estimated annual effective tax rate. Our effective tax rate is affected by the mix of earnings and losses by taxing jurisdictions. Our earnings, other than from our TRS, are not generally subject to federal and state corporate income taxes due to our REIT election, provided that we distribute 100% of our taxable income to our shareholders. However, there are a limited number of local and state jurisdictions that tax the taxable income of the Operating Partnership. Accordingly, we provide for income taxes in these jurisdictions for the Operating Partnership. We recorded an income tax benefit related to net income from continuing operations of $0.2 million and $1.2 million for the three months ended September 30, 2017 and 2016 , respectively, and an income tax expense related to net income from continuing operations of $0.6 million and $0.5 million for the nine months ended September 30, 2017 and 2016, respectively. We had no unrecognized tax benefits at September 30, 2017 . We expect no significant changes in unrecognized tax benefits within the next year.</t>
  </si>
  <si>
    <t>EARNINGS PER SHARE</t>
  </si>
  <si>
    <t>Earnings Per Share [Abstract]</t>
  </si>
  <si>
    <t>EARNING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Below is a summary of the components used to calculate basic and diluted earnings per share (in thousands, except per share): For the Three Months Ended For the Nine Months Ended 2017 2016 2017 2016 Numerator: Net income $ 22,445 $ 27,198 $ 89,734 $ 97,887 Less: Preferred dividends (4,200 ) (4,993 ) (12,600 ) (13,287 ) Allocation to participating securities (69 ) (47 ) (305 ) (127 ) Attributable to non-controlling interest (55 ) (115 ) (289 ) (454 ) Net income attributable to common stockholders, net of amount allocated to participating securities $ 18,121 $ 22,043 $ 76,540 $ 84,019 Denominator: Weighted average common shares outstanding - basic 103,253 86,492 98,105 86,428 Dilutive effect of equity-based compensation awards 379 909 366 891 Weighted average common shares outstanding - diluted 103,632 87,401 98,471 87,319 Earnings per share: Basic $ 0.18 $ 0.25 $ 0.78 $ 0.97 Diluted $ 0.17 $ 0.25 $ 0.78 $ 0.96 All outstanding stock options were included in the computation of diluted earnings per share for the three and nine months ended September 30, 2017 and 2016 due to their dilutive effect. The Common Units held by the non-controlling interest holders have been excluded from the denominator of the diluted earnings per share as there would be no effect on the amounts since the limited partners' share of income would also be added to derive net income attributable to common stockholders. We had unvested performance-based restricted stock awards of 464,924 shares and 449,027 shares for the three months ended September 30, 2017 and 2016 , respectively, and 464,924 shares and 449,027 shares for the nine months ended September 30, 2017 and 2016 , respectively, which were excluded from the denominator of the diluted earnings per share as the awards had not achieved the requisite performance conditions for vesting at each period end.</t>
  </si>
  <si>
    <t>SUBSEQUENT EVENTS</t>
  </si>
  <si>
    <t>Subsequent Events [Abstract]</t>
  </si>
  <si>
    <t>SUBSEQUENT EVENTS Derivatives On October 2, 2017, we entered into two separate $100 million interest rate swap agreements with an effective date of January 29, 2018, to partially fix the interest rate on a portion of our variable interest rate unsecured indebtedness. The swaps convert LIBOR from floating rate to an average fixed rate of 1.98% through January 31, 2023. Mezzanine Loans We are a mezzanine lender on a construction loan to fund up to $12.0 million to a developer for the development of a hotel property. The mezzanine loan closed on October 27, 2017, and has an initial maturity date of November 2020. As of October 27, 2017, we have funded $7.2 million on the loan. We have the option to purchase a 90% interest in the hotel upon completion of construction. We have the right to purchase the remaining interest at a future date. Dividends On October 30, 2017, our Board of Directors declared cash dividends of $0.17 per share of common stock, $0.4921875 per share of 7.875% Series B Cumulative Redeemable Preferred Stock, $0.4453125 per share of 7.125% Series C Cumulative Redeemable Preferred Stock and $0.403125 per share of 6.45% Series D Cumulative Redeemable Preferred Stock. These dividends are payable on November 30, 2017 to stockholders of record on November 16, 2017.</t>
  </si>
  <si>
    <t>BASIS OF PRESENTATION AND SIGNIFICANT ACCOUNTING POLICIES (Policies)</t>
  </si>
  <si>
    <t>Basis of Presentation</t>
  </si>
  <si>
    <t>Basis of Presentation The accompanying Condensed Consolidated Financial Statements of the Company consolidate the accounts of the Company and all entities that are controlled by the Company’s ownership of a majority voting interest in such entities, as well as variable interest entities for which the Company is the primary beneficiary. All significant intercompany balances and transactions have been eliminated in the Condensed Consolidated Financial Statements. We prepare our Condensed Consolidated Financial Statements in conformity with U.S. Generally Accepted Accounting Principles (“GAAP”) for interim financial information and with the instructions to Form 10-Q and Article 10 of Regulation S-X of the Securities and Exchange Act of 1934 (the “Exchange Act”). Accordingly, the Condensed Consolidated Financial Statements do not include all of the information and footnotes required by GAAP for complete financial statements. In the opinion of management, all adjustments (consisting of normal recurring items) considered necessary for a fair presentation in accordance with GAAP have been included. Results for the three and nine months ended September 30, 2017 may not be indicative of the results that may be expected for the full year of 2017 . For further information, please read the Consolidated Financial Statements included in our Annual Report on Form 10-K for the year ended December 31, 2016 .</t>
  </si>
  <si>
    <t>Segment Disclosure</t>
  </si>
  <si>
    <t>Segment Disclosure Accounting Standards Codification (“ASC”) Topic 280, Segment Reporting , establishes standards for reporting financial and descriptive information about an enterprise’s reportable segments. We have determined that we have one reportable segment for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densed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on the acquisition date.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Effective January 1, 2017, we early adopted ASU No. 2017-01, Clarifying the Definition of a Business . As such, if substantially all of the fair value of the gross assets acquired are concentrated in a single identifiable asset or group of similar identifiable assets, the asset or asset group is not considered a business. When we conclude that an acquisition meets this threshold, acquisition costs will be capitalized as part of our allocation of the purchase price of the acquired hotel properties. Our hotel properties and related assets are recorded at cost, less accumulated depreciation. We capitalize hotel development costs and the costs of significant additions and improvements that materially upgrade, increase the value or extend the useful life of the property. These costs may include hotel development, refurbishment, renovation, and remodeling expenditures, as well as certain indirect internal costs related to construction projects. If an asset requires a period of time in which to carry out the activities necessary to bring it to the condition necessary for its intended use, the interest cost incurred during that period as a result of expenditures for the asset is capitalized as part of the cost of the asset.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densed Consolidated Balance Sheets. If classified as hotel properties under development, no interest income is recognized on the loan and interest expense is capitalized as part of our investment in the hotel property during the construc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we consider for an impairment analysis include, among others: i) significant underperformance relative to historical or anticipa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carrying amount of the asset is recoverable. If an impairment is identified, we estimate the fair value of the property based on discounted cash flows or sales price if the property is under contract and an adjustment is made to reduce the carrying value of the property to its estimated fair value.</t>
  </si>
  <si>
    <t>Intangible Assets</t>
  </si>
  <si>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t>
  </si>
  <si>
    <t>Assets Held for Sale</t>
  </si>
  <si>
    <t>Assets Held for Sale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Based on our review, we periodically market properties for sale that no longer meet our investment criteria. We classify assets as Assets Held for Sale in the period in which certain criteria are met, including when the sale of the asset within one year is probable. Assets classified as Assets Held for Sale are no longer depreciated and are carried at the lower of carrying amount or fair value less selling costs.</t>
  </si>
  <si>
    <t>Variable Interest Entities</t>
  </si>
  <si>
    <t xml:space="preserve">Variable Interest Entities We consolidate variable interest entities (each a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or obligations for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real estate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a Parked Asset prior to completion of a 1031 Exchange. As such, a Parked Asset is included in our Condensed Consolidated Balance Sheets and Condensed Consolidated Statements of Operations as a consolidated VIE until legal title is transferred to us upon completion of the 1031 Exchange. </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 or other party requiring the restricted cash reserves.</t>
  </si>
  <si>
    <t>Trade Receivables and Credit Policies</t>
  </si>
  <si>
    <t xml:space="preserve">Trade Receivables and Credit Policies We grant credit to qualified customers, generally without collateral, in the form of trade accounts receivable. Trade receivables result from the rental of hotel guestrooms and the sales of food, beverage, and banquet services and are payable under normal trade terms. Trade receivables also include credit and debit card transactions that are in the process of being settled. Trade receivables are stated at the amount billed to the customer and do not accrue interest. We regularly review the collectability of our trade receivables. A provision for losses is determined on the basis of previous loss experience and current economic conditions. </t>
  </si>
  <si>
    <t>Deferred Charges, net</t>
  </si>
  <si>
    <t>Deferred Charges, net Initial franchise fees are capitalized and amortized over the term of the franchise agreement using the straight-line method.</t>
  </si>
  <si>
    <t>Deferred Financing Fees</t>
  </si>
  <si>
    <t>Deferred Financing Fees Debt issuance costs are presented as a direct deduction from the carrying value of the debt liability on the Condensed Consolidated Balance Sheets. Debt issuance costs are amortized as a component of interest expense over the term of the related debt using the straight-line method, which approximates the interest method.</t>
  </si>
  <si>
    <t>Non-controlling Interests</t>
  </si>
  <si>
    <t xml:space="preserve">Non-controlling Interests Non-controlling interests represent the portion of equity in a consolidated entity held by owners other than the consolidating parent. Non-controlling interests are reported in the Condensed Consolidated Balance Sheets within equity, separately from stockholders’ equity. Revenue, expenses and net income attributable to both the Company and the non-controlling interests are reported in the Condensed Consolidated Statements of Operations. Our Condensed Consolidated Financial Statements include non-controlling interests related to common units of limited partnership interests (“Common Units”) in the Operating Partnership held by unaffiliated third parties. </t>
  </si>
  <si>
    <t>Revenue Recognition</t>
  </si>
  <si>
    <t>Revenue Recognition We recognize revenue when guestrooms are occupied, services have been rendered or fees are earned. Revenues are recorded net of any sales and other taxes collected from customers. All discounts are recorded as a reduction to revenue. Cash received prior to guest arrival is recorded as an advance from the customer and is recognized as revenue at the time of occupancy.</t>
  </si>
  <si>
    <t>Occupancy, Sales and Other Taxes</t>
  </si>
  <si>
    <t>Occupancy, Sales and Other Taxes We have operations in states and municipalities that impose sales 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Equity-Based Compensation Our 2011 Equity Incentive Plan, which was amended and restated effective June 15, 2015 (as amended,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t>
  </si>
  <si>
    <t>Derivative Financial Instruments and Hedging</t>
  </si>
  <si>
    <t>Derivative Financial Instruments and Hedging All derivative financial instruments are recorded at fair value and reported as a derivative financial instrument asset or liability in our Condensed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loss in the equity section of our Condensed Consolidated Balance Sheets and reclassified to interest expense in our Condensed Consolidated Statements of Operations in the period in which the hedged item affects earnings. The ineffective portion of changes in fair value is recognized in current earnings in other income (expense) in the Condensed Consolidated Statements of Operations.</t>
  </si>
  <si>
    <t>Income Taxes</t>
  </si>
  <si>
    <t>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Substantially all of our assets are held by and all of our operations are conducted through our Operating Partnership. Partnerships are not subject to U.S. federal income taxes as revenues and expenses pass through to and are taxed on the owners. Generally, the states and cities where partnerships operate follow the U.S. federal income tax treatment. However, there are a limited number of local and state jurisdictions that tax the taxable income of the Operating Partnership. Accordingly, we provide for income taxes in these jurisdictions for the Operating Partnership. Taxable income related to our TRS is subject to federal, state and local income taxes at applicable tax rates. Our consolidated income tax provision includes the income tax provision related to the operations of the TRS as well as state and local income taxes related to the Operating Partnership. Where required, we account for federal and state income taxes using the asset and liability method. Deferred tax assets and liabilities are recognized for: i) the future tax consequences attributable to differences between carrying amounts of existing assets and liabilities based on GAAP and the respective carrying amounts for tax purposes, and ii)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 We perform a review of any uncertain tax positions and if necessary will record expected future tax consequences of uncertain tax positions in the financial statement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4 — Debt”), the carrying amounts of these financial instruments approximate their fair values due to their short-term nature or variable interest rates.</t>
  </si>
  <si>
    <t>Use of Estimates</t>
  </si>
  <si>
    <t>Use of Estimates The preparation of financial statements in conformity with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Reclassifications Certain amounts reported in previous periods have been reclassified to conform to the current presentation primarily as a result of the reclassification of certain intangible assets related to our acquisitions of hotel properties from Other assets to Investment in hotel properties, net, on the Company's balance sheet. These reclassifications had no net effect on the Company’s previously reported financial position or results of operations. See "Note 3 - Investment in Hotel Properties, net" for further details.</t>
  </si>
  <si>
    <t>New Accounting Standards</t>
  </si>
  <si>
    <t>New Accounting Standards In May 2014, the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full retrospective adoption or a modified retrospective adoption. In July 2015, the FASB deferred the effective date to January 1, 2018 with early adoption beginning January 1, 2017. We expect to adopt ASU No. 2014-09 on January 1, 2018 using the modified retrospective adoption method. We have evaluated each of our revenue streams under the new model. Based on preliminary assessments, we do not expect the adoption of ASU No. 2014-09 to have a material effect on our financial position or our results of operations. In January 2016, the FASB issued ASU No. 2016-01, Recognition and Measurement of Financial Assets and Financial Liabilities , which enhances the reporting requirements for the measurement of financial instruments and requires equity securities to be measured at fair value with changes in the fair value recognized through net income for the period. ASU No. 2016-01 is effective for our fiscal year commencing on January 1, 2018. We do not expect the adoption of ASU No. 2016-01 to have a material effect on our financial position or our results of operations. In February 2016, the FASB issued ASU No. 2016-02, Leases , which changes lessee accounting to reflect the financial liability and right-of-use assets that are inherent to leasing an asset on the balance sheet. ASU No. 2016-02 is effective for our fiscal year commencing on January 1, 2019, but early adoption is permitted. We anticipate that we will adopt ASU No. 2016-02 for our fiscal year commencing on January 1, 2019. We expect to apply the modified retrospective approach such that we will account for leases that commenced before the effective date of ASU No. 2016-02 in accordance with previous GAAP unless the lease is modified, except we will recognize right-of-use assets and a lease liability for all operating leases at each reporting date based on the present value of the remaining minimum rental payments that were tracked and disclosed under previous GAAP. The effect that the adoption of ASU No. 2016-02 will have on our financial position or results of operations is not currently reasonably estimable. In August 2016, the FASB issued ASU No. 2016-15, Classification of Certain Cash Receipts and Cash Payments , which addresses the Statement of Cash Flow classification and presentation of certain cash transactions. ASU No. 2016-15 is effective for our fiscal year commencing on January 1, 2018. The effect of this amendment is to be applied retrospectively where practical and early adoption is permitted. We expect to adopt ASU No. 2016-15 for our fiscal year commencing on January 1, 2018. We do not expect the adoption of ASU No. 2016-15 to have a material effect on our financial position or our results of operations. In November 2016, the FASB issued ASU No. 2016-18, Classification of Restricted Cash , which addresses the Statement of Cash Flow classification and presentation of restricted cash transactions. ASU No. 2016-18 is effective for our fiscal year commencing on January 1, 2018. The effect of this amendment is to be applied retrospectively and early adoption is permitted. We expect to adopt ASU No. 2016-18 for our fiscal year commencing on January 1, 2018. We do not expect the adoption of ASU No. 2016-18 to have a material effect on our financial position or our results of operations. In January 2017, the FASB issued ASU No. 2017-01, Clarifying the Definition of a Business , with the objective of providing guidance to assist entities with evaluating whether transactions should be accounted for as an acquisition of assets or a business. ASU No. 2017-01 is effective for our fiscal year commencing on January 1, 2018. The effect of this guidance is to be applied prospectively and early adoption is permitted. We have early adopted ASU No. 2017-01 for our fiscal year commencing on January 1, 2017. The adoption of ASU No. 2017-01 did not have a material effect on our financial position or our results of operations. In May 2017, the FASB issued ASU No. 2017-09, Scope of Modification Accounting , to provide guidance about which changes to the terms or conditions of a share-based payment award require an entity to apply modification accounting in accordance with ASC No. 718, Compensation - Stock Compensation. ASC No. 2017-09 is effective for our fiscal year commencing on January 1, 2018. The effect of this guidance is to be applied prospectively to an award modified on or after the adoption date and early adoption is permitted. The effect that the adoption of ASU No. 2017-09 will have on our financial position or results of operations is not currently reasonably estimable. In August 2017, the FASB issued ASU No. 2017-12, Derivatives and Hedging (Topic 815): Targeted Improvements to Accounting for Hedging Activities , with the objective of improving the financial reporting of hedging relationships to better portray the economic results of an entity’s risk management activities in its financial statements. ASC No. 2017-12 is effective for our fiscal year commencing on January 1, 2019, and early adoption is permitted. Based on our preliminary evaluation, the adoption of ASU No. 2017-12 will not have a material effect on our financial position or our results of operations.</t>
  </si>
  <si>
    <t>BASIS OF PRESENTATION AND SIGNIFICANT ACCOUNTING POLICIES (Tables)</t>
  </si>
  <si>
    <t>Schedule of estimated useful lives of hotel properties</t>
  </si>
  <si>
    <t>We generally depreciate our hotel properties and related assets using the straight-line method over their estimated useful lives as follows: Classification Estimated Useful Lives Buildings and improvements 6 to 40 years Furniture, fixtures and equipment 2 to 15 years</t>
  </si>
  <si>
    <t>Fair value measurements hierarchy</t>
  </si>
  <si>
    <t>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information, which require a reporting entity to develop its own assumptions.</t>
  </si>
  <si>
    <t>Fair value valuation techniques</t>
  </si>
  <si>
    <t>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t>
  </si>
  <si>
    <t>INVESTMENT IN HOTEL PROPERTIES, NET (Tables)</t>
  </si>
  <si>
    <t>Schedule of investment in hotel properties, net</t>
  </si>
  <si>
    <t>Investment in hotel properties, net at September 30, 2017 and December 31, 2016 is as follows (in thousands): September 30, 2017 December 31, 2016 Land $ 237,652 $ 178,423 Hotel buildings and improvements 1,745,059 1,433,389 Intangible assets 22,764 6,602 Construction in progress 13,602 22,490 Furniture, fixtures and equipment 152,562 129,437 2,171,639 1,770,341 Less - accumulated depreciation and amortization (268,690 ) (225,219 ) $ 1,902,949 $ 1,545,122</t>
  </si>
  <si>
    <t>Schedule of intangible assets and intangible liabilities</t>
  </si>
  <si>
    <t>Intangible assets included in Investment in hotel properties, net and intangible liabilities included in Accrued expenses and other in our Condensed Consolidated Balance Sheets include the following (in thousands): September 30, 2017 December 31, 2016 Intangible assets: Air rights (1) $ 10,754 $ — Favorable leases (2) 10,569 6,032 In-place lease agreements 1,361 570 Other 80 — 22,764 6,602 Less accumulated amortization (796 ) (348 ) Intangible assets, net $ 21,968 $ 6,254 Intangible liabilities: Unfavorable leases (2) $ 5,002 $ 5,002 Less accumulated amortization (261 ) (190 ) Intangible liabilities, net $ 4,741 $ 4,812 (1) In conjunction with the acquisition of the Courtyard by Marriott - Charlotte, NC, the Company acquired certain air rights related to the hotel property. (2) Intangible assets and liabilities are recorded on contracts assumed as part of the acquisition of certain hotels. Above-market and below-market contract values are based on the present value of the difference between contractual amounts to be paid pursuant to the contracts assumed and our estimate of the fair market contract rates for corresponding contracts measured over a period equal to the remaining non-cancelable term of the contracts assumed. Intangible assets and liabilities are amortized over the remaining non-cancelable term of the related contracts.</t>
  </si>
  <si>
    <t>Disclosure of assets held for sale</t>
  </si>
  <si>
    <t>Assets held for sale at September 30, 2017 and December 31, 2016 include the following (in thousands): September 30, 2017 December 31, 2016 Land $ 1,193 $ 10,907 Hotel buildings and improvements — 44,718 Furniture, fixtures and equipment — 6,649 Franchise fees and other — 421 $ 1,193 $ 62,695</t>
  </si>
  <si>
    <t>Schedule of sale of hotels</t>
  </si>
  <si>
    <t>The seven hotels sold were as follows: Hotel Location Guestrooms Courtyard by Marriott Jackson, MS 117 Courtyard by Marriott Germantown, TN 93 Fairfield Inn &amp; Suites Germantown, TN 80 Homewood Suites Ridgeland, MS 91 Residence Inn Jackson, MS 100 Residence Inn Germantown, TN 78 Staybridge Suites Ridgeland, MS 92 Total 651</t>
  </si>
  <si>
    <t>Schedule of hotel property acquisitions</t>
  </si>
  <si>
    <t>A summary of the hotel properties acquired during the nine months ended September 30, 2017 and 2016 is as follows (in thousands): Date Acquired Franchise/Brand Location Purchase For the nine months ended September 30, 2017 March 1, 2017 Homewood Suites Aliso Viejo (Laguna Beach), CA $ 38,000 March 30, 2017 Hyatt Place Phoenix (Mesa), AZ 22,200 May 23, 2017 Courtyard by Marriott Fort Lauderdale, FL 85,000 June 9, 2017 Courtyard by Marriott Charlotte, NC 56,250 June 21, 2017 Courtyard by Marriott Fort Worth, TX 40,000 June 21, 2017 Courtyard by Marriott Kansas City, MO 24,500 June 21, 2017 Courtyard by Marriott Pittsburgh, PA 42,000 June 21, 2017 Hampton Inn &amp; Suites Baltimore, MD 18,000 June 21, 2017 Residence Inn by Marriott Baltimore, MD 38,500 July 13, 2017 AC Hotel by Marriott Atlanta, GA 57,500 $ 421,950 (1) For the nine months ended September 30, 2016 January 19, 2016 Courtyard by Marriott Nashville, TN $ 71,000 January 20, 2016 Residence Inn by Marriott Atlanta, GA 38,000 August 9, 2016 Marriott Boulder, CO 61,400 $ 170,400 (2) (1) The net assets acquired totaled $424.8 million due to the purchase at settlement of $0.6 million of net working capital and other assets and capitalized transaction costs of $2.2 million . (2) The net assets acquired totaled $169.7 million due to the purchase at settlement of $0.7 million of net liabilities.</t>
  </si>
  <si>
    <t>Schedule of allocation of the aggregate purchase prices to the fair value of assets acquired and liabilities assumed</t>
  </si>
  <si>
    <t>The allocation of the aggregate purchase prices to the fair value of assets and liabilities acquired for the above acquisitions is as follows (in thousands): For the Nine Months Ended September 30, 2017 2016 Land $ 63,339 $ 23,288 Hotel buildings and improvements 328,395 143,195 Intangible assets 16,162 442 Furniture, fixtures and equipment 16,294 2,948 Other assets 1,937 504 Total assets acquired 426,127 170,377 Less - other liabilities assumed (1,354 ) (723 ) Net assets acquired $ 424,773 (1) $ 169,654 (2) (1) The net assets acquired totaled $424.8 million due to the purchase at settlement of $0.6 million of net working capital and other assets and capitalized transaction costs of $2.2 million . (2) The net assets acquired totaled $169.7 million due to the purchase at settlement of $0.7 million of net liabilities.</t>
  </si>
  <si>
    <t>Schedule of total revenues and net income for hotel properties acquired</t>
  </si>
  <si>
    <t>Total revenues and net income for hotel properties acquired in the nine months ended September 30, 2017 and 2016, which are included in our Condensed Consolidated Statements of Operations, are as follows (in thousands): 2017 Acquisitions (1) 2016 Acquisitions (2) 2017 Acquisitions (1) 2016 Acquisitions (2) For the For the For the For the Three Months Ended September 30, Three Months Ended September 30, Nine Months Ended September 30, Nine Months Ended September 30, 2017 2017 2016 2017 2017 2016 Revenues $ 20,913 $ 9,233 $ 8,071 $ 28,283 $ 25,929 $ 18,582 Net income $ 1,960 $ 1,734 $ 2,568 $ 3,816 $ 4,965 $ 5,284 (1) Net income for the 2017 Acquisitions includes depreciation expense, real estate tax expense, interest expense, and other corporate expenses totaling $7.0 million and $8.5 million for three and nine months ended September 30, 2017, respectively. (2) Net income for the 2016 Acquisitions includes depreciation expense, real estate tax expense, interest expense, and other corporate expenses totaling $3.0 million and $1.9 million for three months ended September 30, 2017 and 2016, respectively, and $8.2 million and $4.6 million for the nine months ended September 30, 2017 and 2016, respectively.</t>
  </si>
  <si>
    <t>Schedule of unaudited condensed pro forma financial information</t>
  </si>
  <si>
    <t>The unaudited condensed pro forma financial information for the 79 hotel properties owned at September 30, 2017 for the three and nine months ended September 30, 2017 and 2016 is as follows (in thousands, except per share): For the Three Months Ended September 30, For the Nine Months Ended September 30, 2017 2016 2017 2016 Revenues $ 136,369 $ 135,373 $ 405,289 $ 408,104 Income from hotel operations $ 50,458 $ 52,250 $ 152,282 $ 160,450 Net income before taxes (1) $ 14,234 $ 25,181 $ 58,044 $ 79,569 Net income (1) $ 14,465 $ 26,426 $ 57,431 $ 76,108 Net income attributable to common stockholders, net of amount allocated to participating securities (1) $ 10,162 $ 21,275 $ 44,359 $ 62,357 Basic and diluted net income per share attributable to common stockholders (1) $ 0.10 $ 0.25 $ 0.45 $ 0.72 Diluted net income per share attributable to common stockholders (1) $ 0.10 $ 0.24 $ 0.45 $ 0.71 (1) Pro Forma amounts include depreciation expense, real estate tax expense, interest expense, income tax expense, and other corporate expenses totaling $46.2 million and $34.3 million for three months ended September 30, 2017 and 2016, respectively, and $124.3 million and $110.9 million for the nine months ended September 30, 2017 and 2016, respectively.</t>
  </si>
  <si>
    <t>DEBT (Tables)</t>
  </si>
  <si>
    <t>Schedule of outstanding indebtedness</t>
  </si>
  <si>
    <t>Debt, net of debt issuance costs, is as follows (in thousands): September 30, 2017 December 31, 2016 Revolving debt $ 40,000 $ 50,000 Term loans 415,000 290,000 Mortgage loans 322,464 317,550 777,464 657,550 Unamortized debt issuance costs (5,189 ) (5,136 ) Debt, net of debt issuance costs $ 772,275 $ 652,414</t>
  </si>
  <si>
    <t>Schedule of fixed-rate and variable-rate debt, after giving effect to interest rate derivative</t>
  </si>
  <si>
    <t>Our total fixed-rate and variable-rate debt, after giving effect to our interest rate derivative, is as follows (in thousands): September 30, 2017 December 31, 2016 Fixed-rate debt $ 365,446 $ 359,867 Variable-rate debt 412,018 297,683 $ 777,464 $ 657,550</t>
  </si>
  <si>
    <t>Schedule of the fair value of fixed-rate that is debt not recorded at fair value</t>
  </si>
  <si>
    <t>Information about the fair value of our fixed-rate debt that is not recorded at fair value is as follows (in thousands): September 30, 2017 December 31, 2016 Carrying Value Fair Value Carrying Value Fair Value Valuation Technique Fixed-rate debt $ 290,446 $ 293,207 $ 284,867 $ 283,416 Level 2 - Market approach</t>
  </si>
  <si>
    <t>DERIVATIVE FINANCIAL INSTRUMENTS AND HEDGING (Tables)</t>
  </si>
  <si>
    <t>Schedule of derivative financial instruments</t>
  </si>
  <si>
    <t>Information about our derivative financial instruments at September 30, 2017 and December 31, 2016 is as follows (dollars in thousands): September 30, 2017 December 31, 2016 Number of Instruments Notional Amount Fair Value Number of Instruments Notional Amount Fair Value Interest rate swaps (liability) 1 $ 75,000 $ (438 ) 1 $ 75,000 $ (1,118 ) 1 $ 75,000 $ (438 ) 1 $ 75,000 $ (1,118 )</t>
  </si>
  <si>
    <t>Schedule of the location in the financial statements of the gain or loss recognized on derivative financial instruments designated as cash flow hedges</t>
  </si>
  <si>
    <t>The table below details the presentation in the financial statements of the gain or loss recognized on derivative financial instruments designated as cash flow hedges (in thousands): For the Three Months Ended For the Nine Months Ended 2017 2016 2017 2016 Gain (loss) recognized in accumulated other comprehensive income on derivative financial instruments (effective portion) $ 2 $ 248 $ 92 $ (1,008 ) Loss reclassified from accumulated other comprehensive income to interest expense (effective portion) $ (155 ) $ (297 ) $ (588 ) $ (906 ) Gain recognized in Other Expense (ineffective portion) $ — $ 19 $ — $ —</t>
  </si>
  <si>
    <t>EQUITY (Tables)</t>
  </si>
  <si>
    <t>Schedule of common stock activity</t>
  </si>
  <si>
    <t>Changes in common stock during the nine months ended September 30, 2017 and 2016 were as follows: For the Nine Months Ended September 30, 2017 2016 Beginning common shares outstanding 93,525,469 86,793,521 Stock Offering 10,350,000 — Grants under the Equity Plan 366,679 446,686 Common Unit redemptions 52,808 61,056 Exercise of stock options — 37,684 Annual grants to independent directors 28,426 32,180 Common stock issued for director fees 3,553 5,851 Forfeitures (1,237 ) (406 ) Shares retained for employee tax withholding requirements (59,111 ) (61,622 ) Ending common shares outstanding 104,266,587 87,314,950</t>
  </si>
  <si>
    <t>FAIR VALUE MEASUREMENT (Tables)</t>
  </si>
  <si>
    <t>Schedule of disclosures concerning financial instruments measured at fair value</t>
  </si>
  <si>
    <t>Disclosures concerning financial instruments measured at fair value are as follows (in thousands): Fair Value Measurements at September 30, 2017 using Level 1 Level 2 Level 3 Total Liabilities: Interest rate swaps $ — $ 438 $ — $ 438 Fair Value Measurements at December 31, 2016 using Level 1 Level 2 Level 3 Total Liabilities: Interest rate swaps $ — $ 1,118 $ — $ 1,118</t>
  </si>
  <si>
    <t>EQUITY-BASED COMPENSATION (Tables)</t>
  </si>
  <si>
    <t>Schedule of equity-based compensation expense</t>
  </si>
  <si>
    <t>Equity-based compensation expense included in Corporate General and Administrative expenses in the Condensed Consolidated Statements of Operations for the three and nine months ended September 30, 2017 and 2016 was as follows (in thousands): For the Three Months Ended For the Nine Months Ended 2017 2016 2017 2016 Time-based restricted stock $ 541 $ 419 $ 1,607 $ 1,176 Performance-based restricted stock 849 576 2,333 1,532 Stock options — — — 55 Director stock 99 25 543 439 $ 1,489 $ 1,020 $ 4,483 $ 3,202</t>
  </si>
  <si>
    <t>Schedule of unrecognized equity-based compensation expense for all non-vested awards</t>
  </si>
  <si>
    <t>Unrecognized equity-based compensation expense for all non-vested awards pursuant to our Equity Plan was $8.1 million at September 30, 2017 as follows (in thousands): Total 2017 2018 2019 2020 2021 Time-based restricted stock $ 3,293 $ 541 $ 1,603 $ 949 $ 190 $ 10 Performance-based restricted stock 4,826 850 2,374 1,401 201 — $ 8,119 $ 1,391 $ 3,977 $ 2,350 $ 391 $ 10</t>
  </si>
  <si>
    <t>Restricted Stock Awards | Time-Based</t>
  </si>
  <si>
    <t>Schedule of restricted stock awards</t>
  </si>
  <si>
    <t>The following table summarizes time-based restricted stock award activity under our Equity Plan for the nine months ended September 30, 2017 : Number of Shares Weighted Average Grant Date Fair Value Aggregate Current Value (per share) (in thousands) Non-vested at December 31, 2016 357,845 $ 11.90 $ 5,736 Granted 156,318 15.52 Vested (120,366 ) 11.29 Forfeited (1,237 ) 13.57 Non-vested at September 30, 2017 392,560 $ 13.52 $ 6,277</t>
  </si>
  <si>
    <t>Restricted Stock Awards | Performance-Based</t>
  </si>
  <si>
    <t>The following table summarizes performance-based restricted stock activity under the Equity Plan for the nine months ended September 30, 2017 : Number of Shares Weighted Average Grant Date Fair Value (1) Aggregate Current Value (per share) (in thousands) Non-vested at December 31, 2016 449,027 $ 14.90 $ 7,198 Granted 210,361 17.13 Vested (39,959 ) 7.12 Non-vested at September 30, 2017 619,429 $ 16.16 $ 9,905 (1) The amounts included in this column represent the expected future value of the performance-based restricted stock awards calculated using the Monte Carlo simulation valuation model.</t>
  </si>
  <si>
    <t>EARNINGS PER SHARE (Tables)</t>
  </si>
  <si>
    <t>Summary of the components used to calculate basic and diluted earnings per share</t>
  </si>
  <si>
    <t>Below is a summary of the components used to calculate basic and diluted earnings per share (in thousands, except per share): For the Three Months Ended For the Nine Months Ended 2017 2016 2017 2016 Numerator: Net income $ 22,445 $ 27,198 $ 89,734 $ 97,887 Less: Preferred dividends (4,200 ) (4,993 ) (12,600 ) (13,287 ) Allocation to participating securities (69 ) (47 ) (305 ) (127 ) Attributable to non-controlling interest (55 ) (115 ) (289 ) (454 ) Net income attributable to common stockholders, net of amount allocated to participating securities $ 18,121 $ 22,043 $ 76,540 $ 84,019 Denominator: Weighted average common shares outstanding - basic 103,253 86,492 98,105 86,428 Dilutive effect of equity-based compensation awards 379 909 366 891 Weighted average common shares outstanding - diluted 103,632 87,401 98,471 87,319 Earnings per share: Basic $ 0.18 $ 0.25 $ 0.78 $ 0.97 Diluted $ 0.17 $ 0.25 $ 0.78 $ 0.96</t>
  </si>
  <si>
    <t>DESCRIPTION OF BUSINESS (Details)</t>
  </si>
  <si>
    <t>Sep. 30, 2017hotelRoomState</t>
  </si>
  <si>
    <t>Properties</t>
  </si>
  <si>
    <t>Number of hotels</t>
  </si>
  <si>
    <t>Number of states in which hotel properties are located | State</t>
  </si>
  <si>
    <t>Hotels</t>
  </si>
  <si>
    <t>Number of guestrooms | Room</t>
  </si>
  <si>
    <t>Operating partnership | TRS Lessees</t>
  </si>
  <si>
    <t>Ownership interest in joint venture (as a percent)</t>
  </si>
  <si>
    <t>100.00%</t>
  </si>
  <si>
    <t>BASIS OF PRESENTATION AND SIGNIFICANT ACCOUNTING POLICIES - Narrative (Details)</t>
  </si>
  <si>
    <t>Sep. 30, 2017Segment</t>
  </si>
  <si>
    <t>Number of reportable segments</t>
  </si>
  <si>
    <t>BASIS OF PRESENTATION AND SIGNIFICANT ACCOUNTING POLICIES - Schedule of estimated useful lives of hotel properties (Details)</t>
  </si>
  <si>
    <t>Buildings and improvements | Minimum</t>
  </si>
  <si>
    <t>Property, Plant and Equipment [Abstract]</t>
  </si>
  <si>
    <t>Estimated Useful Lives</t>
  </si>
  <si>
    <t>6 years</t>
  </si>
  <si>
    <t>Buildings and improvements | Maximum</t>
  </si>
  <si>
    <t>40 years</t>
  </si>
  <si>
    <t>Furniture, fixtures and equipment | Minimum</t>
  </si>
  <si>
    <t>2 years</t>
  </si>
  <si>
    <t>Furniture, fixtures and equipment | Maximum</t>
  </si>
  <si>
    <t>15 years</t>
  </si>
  <si>
    <t>INVESTMENT IN HOTEL PROPERTIES, NET - Schedule of investment in hotel properties (Details) - USD ($) $ in Thousands</t>
  </si>
  <si>
    <t>Investment in hotel properties at cost</t>
  </si>
  <si>
    <t>Less - accumulated depreciation and amortization</t>
  </si>
  <si>
    <t>Land</t>
  </si>
  <si>
    <t>Hotel buildings and improvements</t>
  </si>
  <si>
    <t>Intangible assets</t>
  </si>
  <si>
    <t>Construction in progress</t>
  </si>
  <si>
    <t>Furniture, fixtures and equipment</t>
  </si>
  <si>
    <t>INVESTMENT IN HOTEL PROPERTIES, NET - Schedule of intangible assets and liabilities (Details) - USD ($) $ in Thousands</t>
  </si>
  <si>
    <t>Intangible assets:</t>
  </si>
  <si>
    <t>Intangible assets, gross</t>
  </si>
  <si>
    <t>Less accumulated amortization</t>
  </si>
  <si>
    <t>Intangible assets, net</t>
  </si>
  <si>
    <t>Intangible liabilities:</t>
  </si>
  <si>
    <t>Unfavorable leases</t>
  </si>
  <si>
    <t>Intangible liabilities, net</t>
  </si>
  <si>
    <t>Favorable leases</t>
  </si>
  <si>
    <t>In-place lease agreements</t>
  </si>
  <si>
    <t>Air rights</t>
  </si>
  <si>
    <t>INVESTMENT IN HOTEL PROPERTIES, NET - Narrative (Details) $ in Thousands</t>
  </si>
  <si>
    <t>Jul. 21, 2017USD ($)hotel</t>
  </si>
  <si>
    <t>May 23, 2017USD ($)Room</t>
  </si>
  <si>
    <t>Apr. 27, 2017USD ($)hotelRoom</t>
  </si>
  <si>
    <t>Mar. 31, 2017USD ($)</t>
  </si>
  <si>
    <t>Mar. 30, 2017USD ($)</t>
  </si>
  <si>
    <t>Feb. 11, 2016USD ($)hotel</t>
  </si>
  <si>
    <t>Jan. 19, 2016USD ($)Room</t>
  </si>
  <si>
    <t>Oct. 20, 2015USD ($)Room</t>
  </si>
  <si>
    <t>Sep. 30, 2017USD ($)hotel</t>
  </si>
  <si>
    <t>Sep. 30, 2016USD ($)</t>
  </si>
  <si>
    <t>Dec. 31, 2016USD ($)</t>
  </si>
  <si>
    <t>Dec. 31, 2016USD ($)hotel</t>
  </si>
  <si>
    <t>May 18, 2016USD ($)</t>
  </si>
  <si>
    <t>Dec. 31, 2015USD ($)contracthotel</t>
  </si>
  <si>
    <t>Business Acquisition [Line Items]</t>
  </si>
  <si>
    <t>Number of hotels | hotel</t>
  </si>
  <si>
    <t>Purchase price</t>
  </si>
  <si>
    <t>Total realized and deferred gain on disposal</t>
  </si>
  <si>
    <t>Deferred gain on sale of property</t>
  </si>
  <si>
    <t>Portfolio of Hotels, ARCH Agreements</t>
  </si>
  <si>
    <t>Aggregate sales price</t>
  </si>
  <si>
    <t>Receivable portion applied toward sale of hotel properties transaction by borrower</t>
  </si>
  <si>
    <t>Portfolio of Hotels, Reinstatement Agreement, New ARCH Purchaser</t>
  </si>
  <si>
    <t>Note receivable</t>
  </si>
  <si>
    <t>Earnest money deposits</t>
  </si>
  <si>
    <t>Net gain on sale of properties</t>
  </si>
  <si>
    <t>Proceeds from repayment or sale of real estate loans</t>
  </si>
  <si>
    <t>Proceeds from Collection of loans receivable, payment-in-kind interest</t>
  </si>
  <si>
    <t>Number of hotels sold | hotel</t>
  </si>
  <si>
    <t>Assets held-for-sale | Portfolio of Hotels, ARCH Agreements</t>
  </si>
  <si>
    <t>Reverse and forward 1031 Exchanges</t>
  </si>
  <si>
    <t>Deferred taxable gain on sale of hotels</t>
  </si>
  <si>
    <t>Orlando, FL</t>
  </si>
  <si>
    <t>Development in process, expected costs</t>
  </si>
  <si>
    <t>Development in process, expected costs incurred to date</t>
  </si>
  <si>
    <t>Courtyard by Marriott | Atlanta, GA | Reverse and forward 1031 Exchanges</t>
  </si>
  <si>
    <t>Courtyard by Marriott | Nashville, TN</t>
  </si>
  <si>
    <t>Courtyard by Marriott | Nashville, TN | Reverse and forward 1031 Exchanges</t>
  </si>
  <si>
    <t>Courtyard by Marriott | Fort Lauderdale, FL</t>
  </si>
  <si>
    <t>Courtyard by Marriott | Fort Lauderdale, FL | Reverse and forward 1031 Exchanges</t>
  </si>
  <si>
    <t>Mortgage loans</t>
  </si>
  <si>
    <t>Repayments of debt</t>
  </si>
  <si>
    <t>Revolving Credit Facility | Unsecured debt | Reverse and forward 1031 Exchanges</t>
  </si>
  <si>
    <t>Pay-down of credit facility</t>
  </si>
  <si>
    <t>Disposed of by Sale</t>
  </si>
  <si>
    <t>Disposed of by Sale | Portfolio of Hotels, Reinstatement Agreement, New ARCH Purchaser</t>
  </si>
  <si>
    <t>Disposed of by Sale | Reverse and forward 1031 Exchanges</t>
  </si>
  <si>
    <t>Disposed of by Sale | Courtyard by Marriott | El Paso, TX</t>
  </si>
  <si>
    <t>Disposed of by Sale | Hyatt Place | Atlanta, GA</t>
  </si>
  <si>
    <t>Repayment of mortgage loan</t>
  </si>
  <si>
    <t>Disposed of by Sale | Seller-financing Note | Emporia, KS | Hotel Properties</t>
  </si>
  <si>
    <t>Number of notes receivable | contract</t>
  </si>
  <si>
    <t>INVESTMENT IN HOTEL PROPERTIES, NET - Schedule of assets held for sale (Details) - USD ($) $ in Thousands</t>
  </si>
  <si>
    <t>Income Statement, Balance Sheet and Additional Disclosures by Disposal Groups, Including Discontinued Operations [Line Items]</t>
  </si>
  <si>
    <t>Assets held-for-sale</t>
  </si>
  <si>
    <t>Land | Assets held-for-sale</t>
  </si>
  <si>
    <t>Hotel buildings and improvements | Assets held-for-sale</t>
  </si>
  <si>
    <t>Furniture, fixtures and equipment | Assets held-for-sale</t>
  </si>
  <si>
    <t>Franchise fees and other | Assets held-for-sale</t>
  </si>
  <si>
    <t>INVESTMENT IN HOTEL PROPERTIES, NET - Summary of hotel properties sold (Details)</t>
  </si>
  <si>
    <t>Jul. 21, 2017hotel</t>
  </si>
  <si>
    <t>Apr. 27, 2017hotelRoom</t>
  </si>
  <si>
    <t>Dec. 31, 2016hotel</t>
  </si>
  <si>
    <t>Number of guestrooms</t>
  </si>
  <si>
    <t>Disposed of by Sale | Jackson, MS | Courtyard by Marriott | Portfolio of Hotels, Reinstatement Agreement, New ARCH Purchaser</t>
  </si>
  <si>
    <t>Disposed of by Sale | Jackson, MS | Residence Inn by Marriott | Portfolio of Hotels, Reinstatement Agreement, New ARCH Purchaser</t>
  </si>
  <si>
    <t>Disposed of by Sale | Germantown, TN | Courtyard by Marriott | Portfolio of Hotels, Reinstatement Agreement, New ARCH Purchaser</t>
  </si>
  <si>
    <t>Disposed of by Sale | Germantown, TN | Fairfield Inn &amp; Suites | Portfolio of Hotels, Reinstatement Agreement, New ARCH Purchaser</t>
  </si>
  <si>
    <t>Disposed of by Sale | Germantown, TN | Residence Inn by Marriott | Portfolio of Hotels, Reinstatement Agreement, New ARCH Purchaser</t>
  </si>
  <si>
    <t>Disposed of by Sale | Ridgeland, MS | Homewood Suites | Portfolio of Hotels, Reinstatement Agreement, New ARCH Purchaser</t>
  </si>
  <si>
    <t>Disposed of by Sale | Ridgeland, MS | Staybridge Suites | Portfolio of Hotels, Reinstatement Agreement, New ARCH Purchaser</t>
  </si>
  <si>
    <t>INVESTMENT IN HOTEL PROPERTIES, NET - Summary of hotel properties acquired (Details) - USD ($) $ in Thousands</t>
  </si>
  <si>
    <t>Purchase Price</t>
  </si>
  <si>
    <t>Net assets acquired</t>
  </si>
  <si>
    <t>Settlement amount of net working capital assets</t>
  </si>
  <si>
    <t>Other assets and capitalized transaction costs</t>
  </si>
  <si>
    <t>Settlement amount of net liabilities</t>
  </si>
  <si>
    <t>Homewood Suites | Aliso Viejo (Laguna Beach), CA</t>
  </si>
  <si>
    <t>Hyatt Place | Phoenix (Mesa), AZ</t>
  </si>
  <si>
    <t>Courtyard by Marriott | Charlotte, NC</t>
  </si>
  <si>
    <t>Courtyard by Marriott | Fort Worth, TX</t>
  </si>
  <si>
    <t>Courtyard by Marriott | Kansas City, MO</t>
  </si>
  <si>
    <t>Courtyard by Marriott | Pittsburgh, PA</t>
  </si>
  <si>
    <t>Hampton Inn &amp; Suites | Baltimore, MD</t>
  </si>
  <si>
    <t>Residence Inn by Marriott | Baltimore, MD</t>
  </si>
  <si>
    <t>Residence Inn by Marriott | Atlanta, GA</t>
  </si>
  <si>
    <t>AC Hotel by Marriott | Atlanta, GA</t>
  </si>
  <si>
    <t>Marriott | Boulder, CO</t>
  </si>
  <si>
    <t>INVESTMENT IN HOTEL PROPERTIES, NET - Allocation of aggregate purchase prices (Details) - USD ($) $ in Thousands</t>
  </si>
  <si>
    <t>Allocation of the aggregate purchase prices to the fair value of assets and liabilities acquired</t>
  </si>
  <si>
    <t>Total assets acquired</t>
  </si>
  <si>
    <t>Less - other liabilities assumed</t>
  </si>
  <si>
    <t>INVESTMENT IN HOTEL PROPERTIES, NET - Total revenue and net income for hotel properties acquired (Details) - USD ($) $ in Thousands</t>
  </si>
  <si>
    <t>Real estate tax expense, depreciation expense, interest expense, and other corporate expenses</t>
  </si>
  <si>
    <t>2017 acquisitions</t>
  </si>
  <si>
    <t>Revenues</t>
  </si>
  <si>
    <t>2016 acquisitions</t>
  </si>
  <si>
    <t>INVESTMENT IN HOTEL PROPERTIES, NET - Pro forma financial information (Details) $ / shares in Units, $ in Thousands</t>
  </si>
  <si>
    <t>Sep. 30, 2017USD ($)hotel$ / shares</t>
  </si>
  <si>
    <t>Sep. 30, 2016USD ($)$ / shares</t>
  </si>
  <si>
    <t>Number of hotels owed | hotel</t>
  </si>
  <si>
    <t>Income from hotel operations</t>
  </si>
  <si>
    <t>Net income before taxes</t>
  </si>
  <si>
    <t>Net income attributable to common stockholders, net of amount allocated to participating securities (1)</t>
  </si>
  <si>
    <t>Basic net income per share attributable to common shareholders (in dollars per share) | $ / shares</t>
  </si>
  <si>
    <t>Diluted net income per share attributable to common shareholders (in dollars per share) | $ / shares</t>
  </si>
  <si>
    <t>DEBT - Schedule of debt (Details) - USD ($) $ in Thousands</t>
  </si>
  <si>
    <t>Debt Instrument [Line Items]</t>
  </si>
  <si>
    <t>Debt, gross</t>
  </si>
  <si>
    <t>Unamortized debt issuance costs</t>
  </si>
  <si>
    <t>Unsecured debt | Revolving debt</t>
  </si>
  <si>
    <t>Unsecured debt | Term loans</t>
  </si>
  <si>
    <t>DEBT - Fixed-rate and variable-rate debt (Details) - USD ($) $ in Thousands</t>
  </si>
  <si>
    <t>Debt</t>
  </si>
  <si>
    <t>Fixed-rate debt</t>
  </si>
  <si>
    <t>Variable-rate debt</t>
  </si>
  <si>
    <t>Carrying Value</t>
  </si>
  <si>
    <t>Level 2 | Fair Value</t>
  </si>
  <si>
    <t>DEBT - Narrative (Details)</t>
  </si>
  <si>
    <t>Dec. 25, 2017</t>
  </si>
  <si>
    <t>Sep. 30, 2017USD ($)Number_of_drawProperty</t>
  </si>
  <si>
    <t>Sep. 26, 2017USD ($)</t>
  </si>
  <si>
    <t>Apr. 21, 2015USD ($)</t>
  </si>
  <si>
    <t>Jun. 30, 2017USD ($)</t>
  </si>
  <si>
    <t>Jan. 15, 2016USD ($)</t>
  </si>
  <si>
    <t>Dec. 31, 2015USD ($)</t>
  </si>
  <si>
    <t>Apr. 07, 2015USD ($)</t>
  </si>
  <si>
    <t>Sep. 05, 2013USD ($)</t>
  </si>
  <si>
    <t>Weighted average interest rate for all borrowings, after giving effect to interest rate derivatives (as a percent)</t>
  </si>
  <si>
    <t>3.78%</t>
  </si>
  <si>
    <t>3.69%</t>
  </si>
  <si>
    <t>Long-term debt</t>
  </si>
  <si>
    <t>Number of properties that served as collateral for loans | Property</t>
  </si>
  <si>
    <t>Secured and unsecured debt | Total term loans</t>
  </si>
  <si>
    <t>Secured debt | Non-recourse Loan | Metabank</t>
  </si>
  <si>
    <t>Debt instrument, face amount</t>
  </si>
  <si>
    <t>Fixed interest rate (as a percent)</t>
  </si>
  <si>
    <t>4.44%</t>
  </si>
  <si>
    <t>Amount of total loan commitment must be drawn within 90 days of closing</t>
  </si>
  <si>
    <t>Debt instrument, interest only payments term</t>
  </si>
  <si>
    <t>18 months</t>
  </si>
  <si>
    <t>Debt instrument, amortization period after interest only payments period</t>
  </si>
  <si>
    <t>25 years</t>
  </si>
  <si>
    <t>Secured debt | Total term loans</t>
  </si>
  <si>
    <t>Unsecured debt | $450 Million Senior Unsecured Credit Facility</t>
  </si>
  <si>
    <t>Maximum borrowing capacity</t>
  </si>
  <si>
    <t>Line of credit outstanding</t>
  </si>
  <si>
    <t>Amount available for borrowing</t>
  </si>
  <si>
    <t>Maximum increase in borrowing capacity available through accordion feature option</t>
  </si>
  <si>
    <t>Unsecured debt | $300 Million Revolving Credit Facility</t>
  </si>
  <si>
    <t>Unsecured debt | $150 Million Term Loan</t>
  </si>
  <si>
    <t>3.49%</t>
  </si>
  <si>
    <t>Unsecured debt | $300 Million Senior Unsecured Credit Facility</t>
  </si>
  <si>
    <t>Repayments of revolving credit facility</t>
  </si>
  <si>
    <t>Unsecured debt | 2015 Term Loan</t>
  </si>
  <si>
    <t>Debt instrument, effective interest rate</t>
  </si>
  <si>
    <t>3.18%</t>
  </si>
  <si>
    <t>Amount drawn on unsecured debt</t>
  </si>
  <si>
    <t>Unsecured debt | 2017 Term Loan</t>
  </si>
  <si>
    <t>Number of additional draws allowed prior to September 20, 2018 | Number_of_draw</t>
  </si>
  <si>
    <t>Unsecured debt | 2017 Term Loan | Forecast</t>
  </si>
  <si>
    <t>Debt facility unused fee percentage</t>
  </si>
  <si>
    <t>0.25%</t>
  </si>
  <si>
    <t>Option One | Minimum | LIBOR | Unsecured debt | 2017 Term Loan</t>
  </si>
  <si>
    <t>Debt basis spread on variable rate</t>
  </si>
  <si>
    <t>1.45%</t>
  </si>
  <si>
    <t>Option One | Maximum | LIBOR | Unsecured debt | 2017 Term Loan</t>
  </si>
  <si>
    <t>2.20%</t>
  </si>
  <si>
    <t>Option Two | LIBOR | Unsecured debt | 2017 Term Loan</t>
  </si>
  <si>
    <t>1.00%</t>
  </si>
  <si>
    <t>Option Two | Federal Funds Rate | Unsecured debt | 2017 Term Loan</t>
  </si>
  <si>
    <t>0.50%</t>
  </si>
  <si>
    <t>Option Two | Minimum | Base Rate [Member] | Unsecured debt | 2017 Term Loan</t>
  </si>
  <si>
    <t>0.45%</t>
  </si>
  <si>
    <t>Option Two | Maximum | Base Rate [Member] | Unsecured debt | 2017 Term Loan</t>
  </si>
  <si>
    <t>1.20%</t>
  </si>
  <si>
    <t>Designated as hedges | Interest rate swaps</t>
  </si>
  <si>
    <t>Derivative notional amount</t>
  </si>
  <si>
    <t>Designated as hedges | Cash flow hedges | Interest rate swaps</t>
  </si>
  <si>
    <t>Designated as hedges | Cash flow hedges | Interest rate swaps | LIBOR</t>
  </si>
  <si>
    <t>2.04%</t>
  </si>
  <si>
    <t>Revolving Credit Facility</t>
  </si>
  <si>
    <t>2.88%</t>
  </si>
  <si>
    <t>Revolving Credit Facility | Option One | Minimum | LIBOR</t>
  </si>
  <si>
    <t>1.50%</t>
  </si>
  <si>
    <t>Revolving Credit Facility | Option One | Maximum | LIBOR</t>
  </si>
  <si>
    <t>2.25%</t>
  </si>
  <si>
    <t>Revolving Credit Facility | Option Two | LIBOR</t>
  </si>
  <si>
    <t>Revolving Credit Facility | Option Two | Federal Funds Rate</t>
  </si>
  <si>
    <t>Revolving Credit Facility | Option Two | Minimum</t>
  </si>
  <si>
    <t>Debt instrument, base rate margin</t>
  </si>
  <si>
    <t>Revolving Credit Facility | Option Two | Maximum</t>
  </si>
  <si>
    <t>1.25%</t>
  </si>
  <si>
    <t>Fair Value</t>
  </si>
  <si>
    <t>Debt with variable interest rates that had been converted to fixed interest rates</t>
  </si>
  <si>
    <t>DERIVATIVE FINANCIAL INSTRUMENTS AND HEDGING - Schedule of derivative financial instruments (Details) $ in Thousands</t>
  </si>
  <si>
    <t>Sep. 30, 2017USD ($)Instrument</t>
  </si>
  <si>
    <t>Dec. 31, 2016USD ($)Instrument</t>
  </si>
  <si>
    <t>Net liability</t>
  </si>
  <si>
    <t>Number of Instruments</t>
  </si>
  <si>
    <t>Liability | Instrument</t>
  </si>
  <si>
    <t>Total | Instrument</t>
  </si>
  <si>
    <t>Notional Amount</t>
  </si>
  <si>
    <t>Liability</t>
  </si>
  <si>
    <t>DERIVATIVE FINANCIAL INSTRUMENTS AND HEDGING - Schedule of gain or loss recognized on derivative financial instruments (Details) - Cash flow hedges - Interest rate swaps - USD ($) $ in Thousands</t>
  </si>
  <si>
    <t>Derivative instruments, gain (loss) recognized</t>
  </si>
  <si>
    <t>Gain (loss) recognized in accumulated other comprehensive income on derivative financial instruments (effective portion)</t>
  </si>
  <si>
    <t>Gain recognized in Other Expense (ineffective portion)</t>
  </si>
  <si>
    <t>Loss reclassified from accumulated other comprehensive income to interest expense (effective portion)</t>
  </si>
  <si>
    <t>Estimated amount to be reclassified from other comprehensive income to interest expense</t>
  </si>
  <si>
    <t>EQUITY - Changes in common stock (Details) - shares</t>
  </si>
  <si>
    <t>Changes in Common Stock [Roll Forward]</t>
  </si>
  <si>
    <t>Beginning common shares outstanding</t>
  </si>
  <si>
    <t>Stock Offering</t>
  </si>
  <si>
    <t>Common Unit redemptions</t>
  </si>
  <si>
    <t>Common stock issued for director fees</t>
  </si>
  <si>
    <t>Forfeitures</t>
  </si>
  <si>
    <t>Shares retained for employee tax withholding requirements</t>
  </si>
  <si>
    <t>Ending common shares outstanding</t>
  </si>
  <si>
    <t>Directors</t>
  </si>
  <si>
    <t>Grants under the equity compensation plans</t>
  </si>
  <si>
    <t>Equity Plan</t>
  </si>
  <si>
    <t>Exercise of stock options</t>
  </si>
  <si>
    <t>EQUITY - Narrative (Details)</t>
  </si>
  <si>
    <t>May 15, 2017USD ($)</t>
  </si>
  <si>
    <t>May 09, 2017$ / sharesshares</t>
  </si>
  <si>
    <t>Oct. 28, 2016USD ($)$ / sharesshares</t>
  </si>
  <si>
    <t>Jun. 30, 2016USD ($)</t>
  </si>
  <si>
    <t>Jun. 28, 2016USD ($)shares</t>
  </si>
  <si>
    <t>Sep. 30, 2017USD ($)$ / sharesshares</t>
  </si>
  <si>
    <t>Sep. 30, 2016USD ($)shares</t>
  </si>
  <si>
    <t>May 25, 2017USD ($)$ / sharesshares</t>
  </si>
  <si>
    <t>Dec. 31, 2016$ / sharesshares</t>
  </si>
  <si>
    <t>Jul. 31, 2016</t>
  </si>
  <si>
    <t>Class of Stock [Line Items]</t>
  </si>
  <si>
    <t>Common stock, par value (in dollars per share) | $ / shares</t>
  </si>
  <si>
    <t>Shares issued during stock offering (in shares)</t>
  </si>
  <si>
    <t>Net proceeds from public shares offering | $</t>
  </si>
  <si>
    <t>Compensation entitled as percentage of gross proceeds of shares sold under sales agreements</t>
  </si>
  <si>
    <t>2.00%</t>
  </si>
  <si>
    <t>Preferred stock, par value (in dollars per share) | $ / shares</t>
  </si>
  <si>
    <t>Undesignated preferred stock</t>
  </si>
  <si>
    <t>Preferred stock, liquidation preference (in dollars per share) | $ / shares</t>
  </si>
  <si>
    <t>Annual dividend rate per share (in dollars per share) | $ / shares</t>
  </si>
  <si>
    <t>7.875% Series B Preferred Stock | Maximum</t>
  </si>
  <si>
    <t>Ratio for conversion</t>
  </si>
  <si>
    <t>7.125% Series C Preferred Stock | Maximum</t>
  </si>
  <si>
    <t>Preferred shares offering underwriting discount and offering-related expenses | $</t>
  </si>
  <si>
    <t>6.450% Series D Preferred Stock | Maximum</t>
  </si>
  <si>
    <t>9.25% Series A Preferred Stock</t>
  </si>
  <si>
    <t>Payments for repurchase of redeemable preferred shares | $</t>
  </si>
  <si>
    <t>Preferred stock, redemption price (in dollars per share) | $ / shares</t>
  </si>
  <si>
    <t>Operating partnership | Non-controlling Interests in Operating Partnership</t>
  </si>
  <si>
    <t>Number of common units of operating partnership owned by unaffiliated third parties (in shares)</t>
  </si>
  <si>
    <t>Percentage of limited partnership interest in operating partnership (less than)</t>
  </si>
  <si>
    <t>Leasehold Venture</t>
  </si>
  <si>
    <t>Payments to acquire interest in joint venture | $</t>
  </si>
  <si>
    <t>Underwriting Agreement</t>
  </si>
  <si>
    <t>Public offering price (in dollars per share) | $ / shares</t>
  </si>
  <si>
    <t>Underwriting discount (in dollars per share) | $ / shares</t>
  </si>
  <si>
    <t>Number of days option for underwriters to purchase common stock on same terms</t>
  </si>
  <si>
    <t>30 days</t>
  </si>
  <si>
    <t>Number of additional shares for underwriters to purchase</t>
  </si>
  <si>
    <t>Underwriting discount and offering-related expenses | $</t>
  </si>
  <si>
    <t>Sales Agreements</t>
  </si>
  <si>
    <t>Common stock, shares authorized, amount | $</t>
  </si>
  <si>
    <t>ATM Program 2016</t>
  </si>
  <si>
    <t>FAIR VALUE MEASUREMENT (Details) - Recurring basis - Interest rate swaps - USD ($) $ in Thousands</t>
  </si>
  <si>
    <t>Derivative</t>
  </si>
  <si>
    <t>COMMITMENTS AND CONTINGENCIES - Restricted Cash (Details) - USD ($) $ in Thousands</t>
  </si>
  <si>
    <t>Loss Contingencies [Line Items]</t>
  </si>
  <si>
    <t>Minimum</t>
  </si>
  <si>
    <t>Restricted cash reserve as percentage of hotel revenues</t>
  </si>
  <si>
    <t>3.00%</t>
  </si>
  <si>
    <t>Maximum</t>
  </si>
  <si>
    <t>5.00%</t>
  </si>
  <si>
    <t>COMMITMENTS AND CONTINGENCIES - Ground Leases (Details) $ in Millions</t>
  </si>
  <si>
    <t>Sep. 30, 2017USD ($)</t>
  </si>
  <si>
    <t>Sep. 30, 2017USD ($)contractPropertyoption</t>
  </si>
  <si>
    <t>Commitments and contingencies</t>
  </si>
  <si>
    <t>Total rent expense | $</t>
  </si>
  <si>
    <t>Ground Leases | Duluth, GA</t>
  </si>
  <si>
    <t>Number of hotel properties for which land is leased</t>
  </si>
  <si>
    <t>Ground Leases | Portland, OR</t>
  </si>
  <si>
    <t>Number of Prepaid Land Lease | contract</t>
  </si>
  <si>
    <t>Remaining prepaid balance of land lease | $</t>
  </si>
  <si>
    <t>Number of options to extend lease | option</t>
  </si>
  <si>
    <t>Lease renewal period</t>
  </si>
  <si>
    <t>14 years</t>
  </si>
  <si>
    <t>Ground Leases | Houston (Galleria Area), TX</t>
  </si>
  <si>
    <t>10 years</t>
  </si>
  <si>
    <t>Ground Leases | Austin, TX</t>
  </si>
  <si>
    <t>Ground Leases | Baltimore, MD</t>
  </si>
  <si>
    <t>5 years</t>
  </si>
  <si>
    <t>Ground Leases | Long Island (Garden City), NY</t>
  </si>
  <si>
    <t>COMMITMENTS AND CONTINGENCIES - Franchise and Management Agreements (Details) - USD ($) $ in Millions</t>
  </si>
  <si>
    <t>Franchise agreements</t>
  </si>
  <si>
    <t>Fees related to the agreement</t>
  </si>
  <si>
    <t>Franchise agreements | Minimum</t>
  </si>
  <si>
    <t>Agreement term</t>
  </si>
  <si>
    <t>Franchise fees received by each franchisor as a percentage of each hotel property's gross revenue</t>
  </si>
  <si>
    <t>Franchise agreements | Maximum</t>
  </si>
  <si>
    <t>20 years</t>
  </si>
  <si>
    <t>6.00%</t>
  </si>
  <si>
    <t>Marketing fees payable as a percentage of gross revenue</t>
  </si>
  <si>
    <t>4.00%</t>
  </si>
  <si>
    <t>Deposits required under the agreement as a percentage of the hotel property's gross revenue, into a reserve fund for capital expenditures (not more than)</t>
  </si>
  <si>
    <t>Management agreements</t>
  </si>
  <si>
    <t>Management agreements | Minimum</t>
  </si>
  <si>
    <t>3 years</t>
  </si>
  <si>
    <t>Management agreements | Maximum</t>
  </si>
  <si>
    <t>EQUITY-BASED COMPENSATION - Stock options (Details) $ / shares in Units, $ in Millions</t>
  </si>
  <si>
    <t>Stock options</t>
  </si>
  <si>
    <t>Number of outstanding shares (in shares) | shares</t>
  </si>
  <si>
    <t>Number of exercisable shares (in shares) | shares</t>
  </si>
  <si>
    <t>Weighted average exercise price, outstanding (in dollars per share) | $ / shares</t>
  </si>
  <si>
    <t>Weighted average exercise price, exercisable (in dollars per share) | $ / shares</t>
  </si>
  <si>
    <t>Weighted Average Remaining Contractual Terms, outstanding</t>
  </si>
  <si>
    <t>3 years 5 months</t>
  </si>
  <si>
    <t>Weighted Average Remaining Contractual Terms, exercisable</t>
  </si>
  <si>
    <t>Aggregate intrinsic value, outstanding | $</t>
  </si>
  <si>
    <t>Aggregate intrinsic value, exercisable | $</t>
  </si>
  <si>
    <t>Stock options term</t>
  </si>
  <si>
    <t>EQUITY-BASED COMPENSATION - Time-Based Restricted Stock Awards (Details) - Restricted Stock Awards - Time-Based - USD ($) $ / shares in Units, $ in Thousands</t>
  </si>
  <si>
    <t>Apr. 18, 2017</t>
  </si>
  <si>
    <t>Mar. 06, 2017</t>
  </si>
  <si>
    <t>Mar. 08, 2016</t>
  </si>
  <si>
    <t>Feb. 24, 2016</t>
  </si>
  <si>
    <t>Number of Shares</t>
  </si>
  <si>
    <t>Non-vested at the beginning of period (in shares)</t>
  </si>
  <si>
    <t>Granted (in shares)</t>
  </si>
  <si>
    <t>Vested (in shares)</t>
  </si>
  <si>
    <t>Forfeited (in shares)</t>
  </si>
  <si>
    <t>Non-vested at the end of period (in shares)</t>
  </si>
  <si>
    <t>Weighted Average Grant Date Fair Value</t>
  </si>
  <si>
    <t>Non-vested at the beginning of period (in dollars per share)</t>
  </si>
  <si>
    <t>Granted (in dollars per share)</t>
  </si>
  <si>
    <t>Vested (in dollars per share)</t>
  </si>
  <si>
    <t>Forfeited (in dollars per share)</t>
  </si>
  <si>
    <t>Non-vested at the end of period (in dollars per share)</t>
  </si>
  <si>
    <t>Aggregate Current Value</t>
  </si>
  <si>
    <t>Non-vested outstanding</t>
  </si>
  <si>
    <t>Employees</t>
  </si>
  <si>
    <t>Vesting period</t>
  </si>
  <si>
    <t>4 years</t>
  </si>
  <si>
    <t>Employees | Period one</t>
  </si>
  <si>
    <t>Vesting percentage</t>
  </si>
  <si>
    <t>20.00%</t>
  </si>
  <si>
    <t>Employees | Period two</t>
  </si>
  <si>
    <t>Employees | Period three</t>
  </si>
  <si>
    <t>Employees | Period four</t>
  </si>
  <si>
    <t>40.00%</t>
  </si>
  <si>
    <t>Executive officers</t>
  </si>
  <si>
    <t>Executive officers | Period one</t>
  </si>
  <si>
    <t>25.00%</t>
  </si>
  <si>
    <t>Executive officers | Period two</t>
  </si>
  <si>
    <t>Executive officers | Period three</t>
  </si>
  <si>
    <t>50.00%</t>
  </si>
  <si>
    <t>EQUITY-BASED COMPENSATION - Performance-Based Restricted Stock Awards (Details) - Restricted Stock Awards - USD ($) $ / shares in Units, $ in Thousands</t>
  </si>
  <si>
    <t>Performance-Based</t>
  </si>
  <si>
    <t>Executive officers | Performance-Based</t>
  </si>
  <si>
    <t>Maximum | Executive officers</t>
  </si>
  <si>
    <t>Number of shares may earn, as multiple of shares granted</t>
  </si>
  <si>
    <t>200.00%</t>
  </si>
  <si>
    <t>Minimum | Executive officers</t>
  </si>
  <si>
    <t>0.00%</t>
  </si>
  <si>
    <t>EQUITY-BASED COMPENSATION - Additional (Details) - USD ($) $ in Thousands</t>
  </si>
  <si>
    <t>Common stock issued for director fees (in shares)</t>
  </si>
  <si>
    <t>Compensation expense to be recognized</t>
  </si>
  <si>
    <t>Unrecognized compensation costs related to non-vested awards</t>
  </si>
  <si>
    <t>Grants under the equity compensation plans (in shares)</t>
  </si>
  <si>
    <t>Share based compensation expense</t>
  </si>
  <si>
    <t>Corporate general and administrative | Restricted Stock Awards | Time-Based</t>
  </si>
  <si>
    <t>Corporate general and administrative | Restricted Stock Awards | Performance-Based</t>
  </si>
  <si>
    <t>Corporate general and administrative | Stock options</t>
  </si>
  <si>
    <t>Corporate general and administrative | Stock awards | Directors</t>
  </si>
  <si>
    <t>Common Stock | Directors</t>
  </si>
  <si>
    <t>INCOME TAXES (Details) - USD ($)</t>
  </si>
  <si>
    <t>Percentage of taxable income distributed to shareholders</t>
  </si>
  <si>
    <t>Income tax provision (benefit)</t>
  </si>
  <si>
    <t>Unrecognized tax benefits</t>
  </si>
  <si>
    <t>EARNINGS PER SHARE (Details) - USD ($) $ / shares in Units, $ in Thousands</t>
  </si>
  <si>
    <t>Numerator:</t>
  </si>
  <si>
    <t>Less: Preferred dividends</t>
  </si>
  <si>
    <t>Allocation to participating securities</t>
  </si>
  <si>
    <t>Attributable to non-controlling interest</t>
  </si>
  <si>
    <t>Net income attributable to common stockholders, net of amount allocated to participating securities</t>
  </si>
  <si>
    <t>Denominator:</t>
  </si>
  <si>
    <t>Weighted average common shares outstanding - basic (in shares)</t>
  </si>
  <si>
    <t>Dilutive effect of equity-based compensation awards (in shares)</t>
  </si>
  <si>
    <t>Weighted average common shares outstanding - diluted (in shares)</t>
  </si>
  <si>
    <t>Restricted Stock Awards</t>
  </si>
  <si>
    <t>Antidilutive Securities Excluded from Computation of Earnings Per Share [Line Items]</t>
  </si>
  <si>
    <t>Anti-dilutive securities excluded from computation of diluted earnings per share (in shares)</t>
  </si>
  <si>
    <t>SUBSEQUENT EVENTS (Details)</t>
  </si>
  <si>
    <t>Oct. 30, 2017$ / shares</t>
  </si>
  <si>
    <t>Oct. 27, 2017USD ($)</t>
  </si>
  <si>
    <t>Oct. 02, 2017USD ($)Instrument</t>
  </si>
  <si>
    <t>Subsequent events</t>
  </si>
  <si>
    <t>Subsequent Event</t>
  </si>
  <si>
    <t>Cash dividends declared, common stock (in dollars per share)</t>
  </si>
  <si>
    <t>Subsequent Event | 7.875% Series B Preferred Stock</t>
  </si>
  <si>
    <t>Cash dividends declared, preferred stock (in dollars per share)</t>
  </si>
  <si>
    <t>Subsequent Event | 7.125% Series C Preferred Stock</t>
  </si>
  <si>
    <t>Subsequent Event | 6.450% Series D Preferred Stock</t>
  </si>
  <si>
    <t>Interest rate swaps | Subsequent Event</t>
  </si>
  <si>
    <t>Number of derivative agreements entered | Instrument</t>
  </si>
  <si>
    <t>Derivative notional amount | $</t>
  </si>
  <si>
    <t>Derivative average fixed interest rate</t>
  </si>
  <si>
    <t>1.98%</t>
  </si>
  <si>
    <t>Mezzanine Loans | Subsequent Event</t>
  </si>
  <si>
    <t>Net amount of loan receivable | $</t>
  </si>
  <si>
    <t>Funded amount of loan receivable | $</t>
  </si>
  <si>
    <t>Interest in hotel upon completion to purchase</t>
  </si>
  <si>
    <t>90.00%</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0_);_(&quot;$ &quot;(#,##0.00000)" numFmtId="166"/>
    <numFmt formatCode="#,##0.0000_);(#,##0.0000)" numFmtId="167"/>
    <numFmt formatCode="_(&quot;$ &quot;#,##0.0000_);_(&quot;$ &quot;(#,##0.0000)" numFmtId="168"/>
    <numFmt formatCode="_(&quot;Level &quot;#,##0_);_(&quot;Level &quot;(#,##0)" numFmtId="169"/>
    <numFmt formatCode="_(&quot;$ &quot;#,##0.0_);_(&quot;$ &quot;(#,##0.0)" numFmtId="170"/>
    <numFmt formatCode="#,##0.0000000_);(#,##0.00000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76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4276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02949</v>
      </c>
      <c r="C3" s="7" t="n">
        <v>1545122</v>
      </c>
    </row>
    <row r="4" spans="1:3">
      <c r="A4" s="4" t="s">
        <v>26</v>
      </c>
      <c r="B4" s="5" t="n">
        <v>18754</v>
      </c>
      <c r="C4" s="5" t="n">
        <v>0</v>
      </c>
    </row>
    <row r="5" spans="1:3">
      <c r="A5" s="4" t="s">
        <v>27</v>
      </c>
      <c r="B5" s="5" t="n">
        <v>2942</v>
      </c>
      <c r="C5" s="5" t="n">
        <v>5742</v>
      </c>
    </row>
    <row r="6" spans="1:3">
      <c r="A6" s="4" t="s">
        <v>28</v>
      </c>
      <c r="B6" s="5" t="n">
        <v>1193</v>
      </c>
      <c r="C6" s="5" t="n">
        <v>62695</v>
      </c>
    </row>
    <row r="7" spans="1:3">
      <c r="A7" s="4" t="s">
        <v>29</v>
      </c>
      <c r="B7" s="5" t="n">
        <v>0</v>
      </c>
      <c r="C7" s="5" t="n">
        <v>17585</v>
      </c>
    </row>
    <row r="8" spans="1:3">
      <c r="A8" s="4" t="s">
        <v>30</v>
      </c>
      <c r="B8" s="5" t="n">
        <v>52451</v>
      </c>
      <c r="C8" s="5" t="n">
        <v>34694</v>
      </c>
    </row>
    <row r="9" spans="1:3">
      <c r="A9" s="4" t="s">
        <v>31</v>
      </c>
      <c r="B9" s="5" t="n">
        <v>28933</v>
      </c>
      <c r="C9" s="5" t="n">
        <v>24881</v>
      </c>
    </row>
    <row r="10" spans="1:3">
      <c r="A10" s="4" t="s">
        <v>32</v>
      </c>
      <c r="B10" s="5" t="n">
        <v>20899</v>
      </c>
      <c r="C10" s="5" t="n">
        <v>11807</v>
      </c>
    </row>
    <row r="11" spans="1:3">
      <c r="A11" s="4" t="s">
        <v>33</v>
      </c>
      <c r="B11" s="5" t="n">
        <v>5294</v>
      </c>
      <c r="C11" s="5" t="n">
        <v>6474</v>
      </c>
    </row>
    <row r="12" spans="1:3">
      <c r="A12" s="4" t="s">
        <v>34</v>
      </c>
      <c r="B12" s="5" t="n">
        <v>4669</v>
      </c>
      <c r="C12" s="5" t="n">
        <v>3727</v>
      </c>
    </row>
    <row r="13" spans="1:3">
      <c r="A13" s="4" t="s">
        <v>35</v>
      </c>
      <c r="B13" s="5" t="n">
        <v>5794</v>
      </c>
      <c r="C13" s="5" t="n">
        <v>5778</v>
      </c>
    </row>
    <row r="14" spans="1:3">
      <c r="A14" s="4" t="s">
        <v>36</v>
      </c>
      <c r="B14" s="5" t="n">
        <v>2043878</v>
      </c>
      <c r="C14" s="5" t="n">
        <v>1718505</v>
      </c>
    </row>
    <row r="15" spans="1:3">
      <c r="A15" s="3" t="s">
        <v>37</v>
      </c>
    </row>
    <row r="16" spans="1:3">
      <c r="A16" s="4" t="s">
        <v>38</v>
      </c>
      <c r="B16" s="5" t="n">
        <v>772275</v>
      </c>
      <c r="C16" s="5" t="n">
        <v>652414</v>
      </c>
    </row>
    <row r="17" spans="1:3">
      <c r="A17" s="4" t="s">
        <v>39</v>
      </c>
      <c r="B17" s="5" t="n">
        <v>7257</v>
      </c>
      <c r="C17" s="5" t="n">
        <v>4623</v>
      </c>
    </row>
    <row r="18" spans="1:3">
      <c r="A18" s="4" t="s">
        <v>40</v>
      </c>
      <c r="B18" s="5" t="n">
        <v>56306</v>
      </c>
      <c r="C18" s="5" t="n">
        <v>46880</v>
      </c>
    </row>
    <row r="19" spans="1:3">
      <c r="A19" s="4" t="s">
        <v>41</v>
      </c>
      <c r="B19" s="5" t="n">
        <v>438</v>
      </c>
      <c r="C19" s="5" t="n">
        <v>1118</v>
      </c>
    </row>
    <row r="20" spans="1:3">
      <c r="A20" s="4" t="s">
        <v>42</v>
      </c>
      <c r="B20" s="5" t="n">
        <v>836276</v>
      </c>
      <c r="C20" s="5" t="n">
        <v>705035</v>
      </c>
    </row>
    <row r="21" spans="1:3">
      <c r="A21" s="4" t="s">
        <v>43</v>
      </c>
      <c r="B21" s="4" t="s">
        <v>44</v>
      </c>
      <c r="C21" s="4" t="s">
        <v>44</v>
      </c>
    </row>
    <row r="22" spans="1:3">
      <c r="A22" s="3" t="s">
        <v>45</v>
      </c>
    </row>
    <row r="23" spans="1:3">
      <c r="A23" s="4" t="s">
        <v>46</v>
      </c>
      <c r="B23" s="5" t="n">
        <v>1043</v>
      </c>
      <c r="C23" s="5" t="n">
        <v>935</v>
      </c>
    </row>
    <row r="24" spans="1:3">
      <c r="A24" s="4" t="s">
        <v>47</v>
      </c>
      <c r="B24" s="5" t="n">
        <v>1178896</v>
      </c>
      <c r="C24" s="5" t="n">
        <v>1011412</v>
      </c>
    </row>
    <row r="25" spans="1:3">
      <c r="A25" s="4" t="s">
        <v>48</v>
      </c>
      <c r="B25" s="5" t="n">
        <v>-300</v>
      </c>
      <c r="C25" s="5" t="n">
        <v>-977</v>
      </c>
    </row>
    <row r="26" spans="1:3">
      <c r="A26" s="4" t="s">
        <v>49</v>
      </c>
      <c r="B26" s="5" t="n">
        <v>24783</v>
      </c>
      <c r="C26" s="5" t="n">
        <v>-1422</v>
      </c>
    </row>
    <row r="27" spans="1:3">
      <c r="A27" s="4" t="s">
        <v>50</v>
      </c>
      <c r="B27" s="5" t="n">
        <v>1204516</v>
      </c>
      <c r="C27" s="5" t="n">
        <v>1010042</v>
      </c>
    </row>
    <row r="28" spans="1:3">
      <c r="A28" s="4" t="s">
        <v>51</v>
      </c>
      <c r="B28" s="5" t="n">
        <v>3086</v>
      </c>
      <c r="C28" s="5" t="n">
        <v>3428</v>
      </c>
    </row>
    <row r="29" spans="1:3">
      <c r="A29" s="4" t="s">
        <v>52</v>
      </c>
      <c r="B29" s="5" t="n">
        <v>1207602</v>
      </c>
      <c r="C29" s="5" t="n">
        <v>1013470</v>
      </c>
    </row>
    <row r="30" spans="1:3">
      <c r="A30" s="4" t="s">
        <v>53</v>
      </c>
      <c r="B30" s="5" t="n">
        <v>2043878</v>
      </c>
      <c r="C30" s="5" t="n">
        <v>1718505</v>
      </c>
    </row>
    <row r="31" spans="1:3">
      <c r="A31" s="4" t="s">
        <v>54</v>
      </c>
    </row>
    <row r="32" spans="1:3">
      <c r="A32" s="3" t="s">
        <v>45</v>
      </c>
    </row>
    <row r="33" spans="1:3">
      <c r="A33" s="4" t="s">
        <v>55</v>
      </c>
      <c r="B33" s="5" t="n">
        <v>30</v>
      </c>
      <c r="C33" s="5" t="n">
        <v>30</v>
      </c>
    </row>
    <row r="34" spans="1:3">
      <c r="A34" s="4" t="s">
        <v>56</v>
      </c>
    </row>
    <row r="35" spans="1:3">
      <c r="A35" s="3" t="s">
        <v>45</v>
      </c>
    </row>
    <row r="36" spans="1:3">
      <c r="A36" s="4" t="s">
        <v>55</v>
      </c>
      <c r="B36" s="5" t="n">
        <v>34</v>
      </c>
      <c r="C36" s="5" t="n">
        <v>34</v>
      </c>
    </row>
    <row r="37" spans="1:3">
      <c r="A37" s="4" t="s">
        <v>57</v>
      </c>
    </row>
    <row r="38" spans="1:3">
      <c r="A38" s="3" t="s">
        <v>45</v>
      </c>
    </row>
    <row r="39" spans="1:3">
      <c r="A39" s="4" t="s">
        <v>55</v>
      </c>
      <c r="B39" s="7" t="n">
        <v>30</v>
      </c>
      <c r="C39"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36</v>
      </c>
    </row>
    <row r="4" spans="1:2">
      <c r="A4" s="4" t="s">
        <v>304</v>
      </c>
      <c r="B4" s="4" t="s">
        <v>305</v>
      </c>
    </row>
    <row r="5" spans="1:2">
      <c r="A5" s="4" t="s">
        <v>306</v>
      </c>
      <c r="B5" s="4" t="s">
        <v>307</v>
      </c>
    </row>
    <row r="6" spans="1:2">
      <c r="A6" s="4" t="s">
        <v>308</v>
      </c>
    </row>
    <row r="7" spans="1:2">
      <c r="A7" s="3" t="s">
        <v>136</v>
      </c>
    </row>
    <row r="8" spans="1:2">
      <c r="A8" s="4" t="s">
        <v>309</v>
      </c>
      <c r="B8" s="4" t="s">
        <v>310</v>
      </c>
    </row>
    <row r="9" spans="1:2">
      <c r="A9" s="4" t="s">
        <v>311</v>
      </c>
    </row>
    <row r="10" spans="1:2">
      <c r="A10" s="3" t="s">
        <v>136</v>
      </c>
    </row>
    <row r="11" spans="1:2">
      <c r="A11" s="4" t="s">
        <v>309</v>
      </c>
      <c r="B11"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8"/>
  </cols>
  <sheetData>
    <row r="1" spans="1:2">
      <c r="A1" s="1" t="s">
        <v>316</v>
      </c>
      <c r="B1" s="2" t="s">
        <v>317</v>
      </c>
    </row>
    <row r="2" spans="1:2">
      <c r="A2" s="3" t="s">
        <v>318</v>
      </c>
    </row>
    <row r="3" spans="1:2">
      <c r="A3" s="4" t="s">
        <v>319</v>
      </c>
      <c r="B3" s="5" t="n">
        <v>79</v>
      </c>
    </row>
    <row r="4" spans="1:2">
      <c r="A4" s="4" t="s">
        <v>320</v>
      </c>
      <c r="B4" s="5" t="n">
        <v>24</v>
      </c>
    </row>
    <row r="5" spans="1:2">
      <c r="A5" s="4" t="s">
        <v>321</v>
      </c>
    </row>
    <row r="6" spans="1:2">
      <c r="A6" s="3" t="s">
        <v>318</v>
      </c>
    </row>
    <row r="7" spans="1:2">
      <c r="A7" s="4" t="s">
        <v>319</v>
      </c>
      <c r="B7" s="5" t="n">
        <v>79</v>
      </c>
    </row>
    <row r="8" spans="1:2">
      <c r="A8" s="4" t="s">
        <v>322</v>
      </c>
      <c r="B8" s="5" t="n">
        <v>11590</v>
      </c>
    </row>
    <row r="9" spans="1:2">
      <c r="A9" s="4" t="s">
        <v>323</v>
      </c>
    </row>
    <row r="10" spans="1:2">
      <c r="A10" s="3" t="s">
        <v>318</v>
      </c>
    </row>
    <row r="11" spans="1:2">
      <c r="A11" s="4" t="s">
        <v>324</v>
      </c>
      <c r="B11" s="4" t="s">
        <v>3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8</v>
      </c>
      <c r="B1" s="2" t="s">
        <v>1</v>
      </c>
      <c r="C1" s="2" t="s">
        <v>59</v>
      </c>
    </row>
    <row r="2" spans="1:3">
      <c r="B2" s="2" t="s">
        <v>2</v>
      </c>
      <c r="C2" s="2" t="s">
        <v>23</v>
      </c>
    </row>
    <row r="3" spans="1:3">
      <c r="A3" s="4" t="s">
        <v>60</v>
      </c>
      <c r="B3" s="8" t="n">
        <v>0.01</v>
      </c>
      <c r="C3" s="8" t="n">
        <v>0.01</v>
      </c>
    </row>
    <row r="4" spans="1:3">
      <c r="A4" s="4" t="s">
        <v>61</v>
      </c>
      <c r="B4" s="5" t="n">
        <v>100000000</v>
      </c>
      <c r="C4" s="5" t="n">
        <v>100000000</v>
      </c>
    </row>
    <row r="5" spans="1:3">
      <c r="A5" s="4" t="s">
        <v>62</v>
      </c>
      <c r="B5" s="8" t="n">
        <v>0.01</v>
      </c>
      <c r="C5" s="8" t="n">
        <v>0.01</v>
      </c>
    </row>
    <row r="6" spans="1:3">
      <c r="A6" s="4" t="s">
        <v>63</v>
      </c>
      <c r="B6" s="5" t="n">
        <v>500000000</v>
      </c>
      <c r="C6" s="5" t="n">
        <v>500000000</v>
      </c>
    </row>
    <row r="7" spans="1:3">
      <c r="A7" s="4" t="s">
        <v>64</v>
      </c>
      <c r="B7" s="5" t="n">
        <v>104266587</v>
      </c>
      <c r="C7" s="5" t="n">
        <v>93525469</v>
      </c>
    </row>
    <row r="8" spans="1:3">
      <c r="A8" s="4" t="s">
        <v>65</v>
      </c>
      <c r="B8" s="5" t="n">
        <v>104266587</v>
      </c>
      <c r="C8" s="5" t="n">
        <v>93525469</v>
      </c>
    </row>
    <row r="9" spans="1:3">
      <c r="A9" s="4" t="s">
        <v>66</v>
      </c>
    </row>
    <row r="10" spans="1:3">
      <c r="A10" s="4" t="s">
        <v>61</v>
      </c>
      <c r="B10" s="5" t="n">
        <v>3000000</v>
      </c>
    </row>
    <row r="11" spans="1:3">
      <c r="A11" s="4" t="s">
        <v>67</v>
      </c>
      <c r="B11" s="5" t="n">
        <v>3000000</v>
      </c>
      <c r="C11" s="5" t="n">
        <v>3000000</v>
      </c>
    </row>
    <row r="12" spans="1:3">
      <c r="A12" s="4" t="s">
        <v>68</v>
      </c>
      <c r="B12" s="5" t="n">
        <v>3000000</v>
      </c>
      <c r="C12" s="5" t="n">
        <v>3000000</v>
      </c>
    </row>
    <row r="13" spans="1:3">
      <c r="A13" s="4" t="s">
        <v>69</v>
      </c>
      <c r="B13" s="7" t="n">
        <v>75492</v>
      </c>
      <c r="C13" s="7" t="n">
        <v>75509</v>
      </c>
    </row>
    <row r="14" spans="1:3">
      <c r="A14" s="4" t="s">
        <v>70</v>
      </c>
      <c r="B14" s="4" t="s">
        <v>71</v>
      </c>
      <c r="C14" s="4" t="s">
        <v>71</v>
      </c>
    </row>
    <row r="15" spans="1:3">
      <c r="A15" s="4" t="s">
        <v>72</v>
      </c>
    </row>
    <row r="16" spans="1:3">
      <c r="A16" s="4" t="s">
        <v>61</v>
      </c>
      <c r="B16" s="5" t="n">
        <v>3400000</v>
      </c>
    </row>
    <row r="17" spans="1:3">
      <c r="A17" s="4" t="s">
        <v>67</v>
      </c>
      <c r="B17" s="5" t="n">
        <v>3400000</v>
      </c>
      <c r="C17" s="5" t="n">
        <v>3400000</v>
      </c>
    </row>
    <row r="18" spans="1:3">
      <c r="A18" s="4" t="s">
        <v>68</v>
      </c>
      <c r="B18" s="5" t="n">
        <v>3400000</v>
      </c>
      <c r="C18" s="5" t="n">
        <v>3400000</v>
      </c>
    </row>
    <row r="19" spans="1:3">
      <c r="A19" s="4" t="s">
        <v>69</v>
      </c>
      <c r="B19" s="7" t="n">
        <v>85505</v>
      </c>
      <c r="C19" s="7" t="n">
        <v>85522</v>
      </c>
    </row>
    <row r="20" spans="1:3">
      <c r="A20" s="4" t="s">
        <v>70</v>
      </c>
      <c r="B20" s="4" t="s">
        <v>73</v>
      </c>
      <c r="C20" s="4" t="s">
        <v>73</v>
      </c>
    </row>
    <row r="21" spans="1:3">
      <c r="A21" s="4" t="s">
        <v>74</v>
      </c>
    </row>
    <row r="22" spans="1:3">
      <c r="A22" s="4" t="s">
        <v>61</v>
      </c>
      <c r="B22" s="5" t="n">
        <v>3000000</v>
      </c>
    </row>
    <row r="23" spans="1:3">
      <c r="A23" s="4" t="s">
        <v>67</v>
      </c>
      <c r="B23" s="5" t="n">
        <v>3000000</v>
      </c>
      <c r="C23" s="5" t="n">
        <v>3000000</v>
      </c>
    </row>
    <row r="24" spans="1:3">
      <c r="A24" s="4" t="s">
        <v>68</v>
      </c>
      <c r="B24" s="5" t="n">
        <v>3000000</v>
      </c>
      <c r="C24" s="5" t="n">
        <v>3000000</v>
      </c>
    </row>
    <row r="25" spans="1:3">
      <c r="A25" s="4" t="s">
        <v>69</v>
      </c>
      <c r="B25" s="7" t="n">
        <v>75403</v>
      </c>
      <c r="C25" s="7" t="n">
        <v>75417</v>
      </c>
    </row>
    <row r="26" spans="1:3">
      <c r="A26" s="4" t="s">
        <v>70</v>
      </c>
      <c r="B26" s="4" t="s">
        <v>75</v>
      </c>
      <c r="C26" s="4" t="s">
        <v>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221</v>
      </c>
    </row>
    <row r="4" spans="1:2">
      <c r="A4" s="4" t="s">
        <v>328</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row r="9" spans="1:2">
      <c r="A9" s="4" t="s">
        <v>336</v>
      </c>
    </row>
    <row r="10" spans="1:2">
      <c r="A10" s="3" t="s">
        <v>331</v>
      </c>
    </row>
    <row r="11" spans="1:2">
      <c r="A11" s="4" t="s">
        <v>332</v>
      </c>
      <c r="B11" s="4" t="s">
        <v>337</v>
      </c>
    </row>
    <row r="12" spans="1:2">
      <c r="A12" s="4" t="s">
        <v>338</v>
      </c>
    </row>
    <row r="13" spans="1:2">
      <c r="A13" s="3" t="s">
        <v>331</v>
      </c>
    </row>
    <row r="14" spans="1:2">
      <c r="A14" s="4" t="s">
        <v>332</v>
      </c>
      <c r="B1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223</v>
      </c>
    </row>
    <row r="3" spans="1:3">
      <c r="A3" s="4" t="s">
        <v>341</v>
      </c>
      <c r="B3" s="7" t="n">
        <v>2171639</v>
      </c>
      <c r="C3" s="7" t="n">
        <v>1770341</v>
      </c>
    </row>
    <row r="4" spans="1:3">
      <c r="A4" s="4" t="s">
        <v>342</v>
      </c>
      <c r="B4" s="5" t="n">
        <v>-268690</v>
      </c>
      <c r="C4" s="5" t="n">
        <v>-225219</v>
      </c>
    </row>
    <row r="5" spans="1:3">
      <c r="A5" s="4" t="s">
        <v>25</v>
      </c>
      <c r="B5" s="5" t="n">
        <v>1902949</v>
      </c>
      <c r="C5" s="5" t="n">
        <v>1545122</v>
      </c>
    </row>
    <row r="6" spans="1:3">
      <c r="A6" s="4" t="s">
        <v>343</v>
      </c>
    </row>
    <row r="7" spans="1:3">
      <c r="A7" s="3" t="s">
        <v>223</v>
      </c>
    </row>
    <row r="8" spans="1:3">
      <c r="A8" s="4" t="s">
        <v>341</v>
      </c>
      <c r="B8" s="5" t="n">
        <v>237652</v>
      </c>
      <c r="C8" s="5" t="n">
        <v>178423</v>
      </c>
    </row>
    <row r="9" spans="1:3">
      <c r="A9" s="4" t="s">
        <v>344</v>
      </c>
    </row>
    <row r="10" spans="1:3">
      <c r="A10" s="3" t="s">
        <v>223</v>
      </c>
    </row>
    <row r="11" spans="1:3">
      <c r="A11" s="4" t="s">
        <v>341</v>
      </c>
      <c r="B11" s="5" t="n">
        <v>1745059</v>
      </c>
      <c r="C11" s="5" t="n">
        <v>1433389</v>
      </c>
    </row>
    <row r="12" spans="1:3">
      <c r="A12" s="4" t="s">
        <v>345</v>
      </c>
    </row>
    <row r="13" spans="1:3">
      <c r="A13" s="3" t="s">
        <v>223</v>
      </c>
    </row>
    <row r="14" spans="1:3">
      <c r="A14" s="4" t="s">
        <v>341</v>
      </c>
      <c r="B14" s="5" t="n">
        <v>22764</v>
      </c>
      <c r="C14" s="5" t="n">
        <v>6602</v>
      </c>
    </row>
    <row r="15" spans="1:3">
      <c r="A15" s="4" t="s">
        <v>346</v>
      </c>
    </row>
    <row r="16" spans="1:3">
      <c r="A16" s="3" t="s">
        <v>223</v>
      </c>
    </row>
    <row r="17" spans="1:3">
      <c r="A17" s="4" t="s">
        <v>341</v>
      </c>
      <c r="B17" s="5" t="n">
        <v>13602</v>
      </c>
      <c r="C17" s="5" t="n">
        <v>22490</v>
      </c>
    </row>
    <row r="18" spans="1:3">
      <c r="A18" s="4" t="s">
        <v>347</v>
      </c>
    </row>
    <row r="19" spans="1:3">
      <c r="A19" s="3" t="s">
        <v>223</v>
      </c>
    </row>
    <row r="20" spans="1:3">
      <c r="A20" s="4" t="s">
        <v>341</v>
      </c>
      <c r="B20" s="7" t="n">
        <v>152562</v>
      </c>
      <c r="C20" s="7" t="n">
        <v>1294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349</v>
      </c>
    </row>
    <row r="3" spans="1:3">
      <c r="A3" s="4" t="s">
        <v>350</v>
      </c>
      <c r="B3" s="7" t="n">
        <v>22764</v>
      </c>
      <c r="C3" s="7" t="n">
        <v>6602</v>
      </c>
    </row>
    <row r="4" spans="1:3">
      <c r="A4" s="4" t="s">
        <v>351</v>
      </c>
      <c r="B4" s="5" t="n">
        <v>-796</v>
      </c>
      <c r="C4" s="5" t="n">
        <v>-348</v>
      </c>
    </row>
    <row r="5" spans="1:3">
      <c r="A5" s="4" t="s">
        <v>352</v>
      </c>
      <c r="B5" s="5" t="n">
        <v>21968</v>
      </c>
      <c r="C5" s="5" t="n">
        <v>6254</v>
      </c>
    </row>
    <row r="6" spans="1:3">
      <c r="A6" s="3" t="s">
        <v>353</v>
      </c>
    </row>
    <row r="7" spans="1:3">
      <c r="A7" s="4" t="s">
        <v>354</v>
      </c>
      <c r="B7" s="5" t="n">
        <v>5002</v>
      </c>
      <c r="C7" s="5" t="n">
        <v>5002</v>
      </c>
    </row>
    <row r="8" spans="1:3">
      <c r="A8" s="4" t="s">
        <v>351</v>
      </c>
      <c r="B8" s="5" t="n">
        <v>-261</v>
      </c>
      <c r="C8" s="5" t="n">
        <v>-190</v>
      </c>
    </row>
    <row r="9" spans="1:3">
      <c r="A9" s="4" t="s">
        <v>355</v>
      </c>
      <c r="B9" s="5" t="n">
        <v>4741</v>
      </c>
      <c r="C9" s="5" t="n">
        <v>4812</v>
      </c>
    </row>
    <row r="10" spans="1:3">
      <c r="A10" s="4" t="s">
        <v>356</v>
      </c>
    </row>
    <row r="11" spans="1:3">
      <c r="A11" s="3" t="s">
        <v>349</v>
      </c>
    </row>
    <row r="12" spans="1:3">
      <c r="A12" s="4" t="s">
        <v>350</v>
      </c>
      <c r="B12" s="5" t="n">
        <v>10569</v>
      </c>
      <c r="C12" s="5" t="n">
        <v>6032</v>
      </c>
    </row>
    <row r="13" spans="1:3">
      <c r="A13" s="4" t="s">
        <v>357</v>
      </c>
    </row>
    <row r="14" spans="1:3">
      <c r="A14" s="3" t="s">
        <v>349</v>
      </c>
    </row>
    <row r="15" spans="1:3">
      <c r="A15" s="4" t="s">
        <v>350</v>
      </c>
      <c r="B15" s="5" t="n">
        <v>1361</v>
      </c>
      <c r="C15" s="5" t="n">
        <v>570</v>
      </c>
    </row>
    <row r="16" spans="1:3">
      <c r="A16" s="4" t="s">
        <v>358</v>
      </c>
    </row>
    <row r="17" spans="1:3">
      <c r="A17" s="3" t="s">
        <v>349</v>
      </c>
    </row>
    <row r="18" spans="1:3">
      <c r="A18" s="4" t="s">
        <v>350</v>
      </c>
      <c r="B18" s="5" t="n">
        <v>10754</v>
      </c>
      <c r="C18" s="5" t="n">
        <v>0</v>
      </c>
    </row>
    <row r="19" spans="1:3">
      <c r="A19" s="4" t="s">
        <v>152</v>
      </c>
    </row>
    <row r="20" spans="1:3">
      <c r="A20" s="3" t="s">
        <v>349</v>
      </c>
    </row>
    <row r="21" spans="1:3">
      <c r="A21" s="4" t="s">
        <v>350</v>
      </c>
      <c r="B21" s="7" t="n">
        <v>80</v>
      </c>
      <c r="C21"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30"/>
    <col customWidth="1" max="5" min="5" width="21"/>
    <col customWidth="1" max="6" min="6" width="21"/>
    <col customWidth="1" max="7" min="7" width="26"/>
    <col customWidth="1" max="8" min="8" width="25"/>
    <col customWidth="1" max="9" min="9" width="25"/>
    <col customWidth="1" max="10" min="10" width="26"/>
    <col customWidth="1" max="11" min="11" width="21"/>
    <col customWidth="1" max="12" min="12" width="21"/>
    <col customWidth="1" max="13" min="13" width="26"/>
    <col customWidth="1" max="14" min="14" width="20"/>
    <col customWidth="1" max="15" min="15" width="34"/>
  </cols>
  <sheetData>
    <row r="1" spans="1:15">
      <c r="A1" s="1" t="s">
        <v>359</v>
      </c>
      <c r="B1" s="2" t="s">
        <v>360</v>
      </c>
      <c r="C1" s="2" t="s">
        <v>361</v>
      </c>
      <c r="D1" s="2" t="s">
        <v>362</v>
      </c>
      <c r="E1" s="2" t="s">
        <v>363</v>
      </c>
      <c r="F1" s="2" t="s">
        <v>364</v>
      </c>
      <c r="G1" s="2" t="s">
        <v>365</v>
      </c>
      <c r="H1" s="2" t="s">
        <v>366</v>
      </c>
      <c r="I1" s="2" t="s">
        <v>367</v>
      </c>
      <c r="J1" s="2" t="s">
        <v>368</v>
      </c>
      <c r="K1" s="2" t="s">
        <v>369</v>
      </c>
      <c r="L1" s="2" t="s">
        <v>370</v>
      </c>
      <c r="M1" s="2" t="s">
        <v>371</v>
      </c>
      <c r="N1" s="2" t="s">
        <v>372</v>
      </c>
      <c r="O1" s="2" t="s">
        <v>373</v>
      </c>
    </row>
    <row r="2" spans="1:15">
      <c r="A2" s="3" t="s">
        <v>374</v>
      </c>
    </row>
    <row r="3" spans="1:15">
      <c r="A3" s="4" t="s">
        <v>26</v>
      </c>
      <c r="J3" s="7" t="n">
        <v>18754</v>
      </c>
      <c r="L3" s="7" t="n">
        <v>0</v>
      </c>
      <c r="M3" s="7" t="n">
        <v>0</v>
      </c>
    </row>
    <row r="4" spans="1:15">
      <c r="A4" s="4" t="s">
        <v>375</v>
      </c>
      <c r="J4" s="5" t="n">
        <v>79</v>
      </c>
    </row>
    <row r="5" spans="1:15">
      <c r="A5" s="4" t="s">
        <v>376</v>
      </c>
      <c r="J5" s="7" t="n">
        <v>421950</v>
      </c>
      <c r="K5" s="7" t="n">
        <v>170400</v>
      </c>
    </row>
    <row r="6" spans="1:15">
      <c r="A6" s="4" t="s">
        <v>377</v>
      </c>
      <c r="G6" s="7" t="n">
        <v>56800</v>
      </c>
    </row>
    <row r="7" spans="1:15">
      <c r="A7" s="4" t="s">
        <v>378</v>
      </c>
      <c r="G7" s="7" t="n">
        <v>20000</v>
      </c>
    </row>
    <row r="8" spans="1:15">
      <c r="A8" s="4" t="s">
        <v>29</v>
      </c>
      <c r="J8" s="7" t="n">
        <v>0</v>
      </c>
      <c r="L8" s="5" t="n">
        <v>17585</v>
      </c>
      <c r="M8" s="7" t="n">
        <v>17585</v>
      </c>
    </row>
    <row r="9" spans="1:15">
      <c r="A9" s="4" t="s">
        <v>379</v>
      </c>
    </row>
    <row r="10" spans="1:15">
      <c r="A10" s="3" t="s">
        <v>374</v>
      </c>
    </row>
    <row r="11" spans="1:15">
      <c r="A11" s="4" t="s">
        <v>375</v>
      </c>
      <c r="G11" s="5" t="n">
        <v>6</v>
      </c>
    </row>
    <row r="12" spans="1:15">
      <c r="A12" s="4" t="s">
        <v>380</v>
      </c>
      <c r="G12" s="7" t="n">
        <v>108300</v>
      </c>
    </row>
    <row r="13" spans="1:15">
      <c r="A13" s="4" t="s">
        <v>381</v>
      </c>
      <c r="G13" s="7" t="n">
        <v>20000</v>
      </c>
    </row>
    <row r="14" spans="1:15">
      <c r="A14" s="4" t="s">
        <v>382</v>
      </c>
    </row>
    <row r="15" spans="1:15">
      <c r="A15" s="3" t="s">
        <v>374</v>
      </c>
    </row>
    <row r="16" spans="1:15">
      <c r="A16" s="4" t="s">
        <v>375</v>
      </c>
      <c r="G16" s="5" t="n">
        <v>10</v>
      </c>
      <c r="J16" s="5" t="n">
        <v>8</v>
      </c>
    </row>
    <row r="17" spans="1:15">
      <c r="A17" s="4" t="s">
        <v>383</v>
      </c>
      <c r="G17" s="7" t="n">
        <v>27500</v>
      </c>
    </row>
    <row r="18" spans="1:15">
      <c r="A18" s="4" t="s">
        <v>384</v>
      </c>
      <c r="G18" s="7" t="n">
        <v>7500</v>
      </c>
    </row>
    <row r="19" spans="1:15">
      <c r="A19" s="4" t="s">
        <v>385</v>
      </c>
      <c r="J19" s="7" t="n">
        <v>15000</v>
      </c>
      <c r="L19" s="7" t="n">
        <v>5000</v>
      </c>
    </row>
    <row r="20" spans="1:15">
      <c r="A20" s="4" t="s">
        <v>386</v>
      </c>
      <c r="E20" s="7" t="n">
        <v>22500</v>
      </c>
    </row>
    <row r="21" spans="1:15">
      <c r="A21" s="4" t="s">
        <v>387</v>
      </c>
      <c r="E21" s="7" t="n">
        <v>1200</v>
      </c>
    </row>
    <row r="22" spans="1:15">
      <c r="A22" s="4" t="s">
        <v>388</v>
      </c>
      <c r="M22" s="5" t="n">
        <v>2</v>
      </c>
    </row>
    <row r="23" spans="1:15">
      <c r="A23" s="4" t="s">
        <v>389</v>
      </c>
    </row>
    <row r="24" spans="1:15">
      <c r="A24" s="3" t="s">
        <v>374</v>
      </c>
    </row>
    <row r="25" spans="1:15">
      <c r="A25" s="4" t="s">
        <v>375</v>
      </c>
      <c r="G25" s="5" t="n">
        <v>6</v>
      </c>
    </row>
    <row r="26" spans="1:15">
      <c r="A26" s="4" t="s">
        <v>380</v>
      </c>
      <c r="G26" s="7" t="n">
        <v>108300</v>
      </c>
    </row>
    <row r="27" spans="1:15">
      <c r="A27" s="4" t="s">
        <v>390</v>
      </c>
    </row>
    <row r="28" spans="1:15">
      <c r="A28" s="3" t="s">
        <v>374</v>
      </c>
    </row>
    <row r="29" spans="1:15">
      <c r="A29" s="4" t="s">
        <v>391</v>
      </c>
      <c r="G29" s="5" t="n">
        <v>74000</v>
      </c>
    </row>
    <row r="30" spans="1:15">
      <c r="A30" s="4" t="s">
        <v>392</v>
      </c>
    </row>
    <row r="31" spans="1:15">
      <c r="A31" s="3" t="s">
        <v>374</v>
      </c>
    </row>
    <row r="32" spans="1:15">
      <c r="A32" s="4" t="s">
        <v>393</v>
      </c>
      <c r="J32" s="5" t="n">
        <v>30000</v>
      </c>
    </row>
    <row r="33" spans="1:15">
      <c r="A33" s="4" t="s">
        <v>394</v>
      </c>
      <c r="J33" s="5" t="n">
        <v>16000</v>
      </c>
    </row>
    <row r="34" spans="1:15">
      <c r="A34" s="4" t="s">
        <v>26</v>
      </c>
      <c r="J34" s="5" t="n">
        <v>2800</v>
      </c>
    </row>
    <row r="35" spans="1:15">
      <c r="A35" s="4" t="s">
        <v>395</v>
      </c>
    </row>
    <row r="36" spans="1:15">
      <c r="A36" s="3" t="s">
        <v>374</v>
      </c>
    </row>
    <row r="37" spans="1:15">
      <c r="A37" s="4" t="s">
        <v>322</v>
      </c>
      <c r="I37" s="5" t="n">
        <v>179</v>
      </c>
    </row>
    <row r="38" spans="1:15">
      <c r="A38" s="4" t="s">
        <v>376</v>
      </c>
      <c r="I38" s="7" t="n">
        <v>44000</v>
      </c>
    </row>
    <row r="39" spans="1:15">
      <c r="A39" s="4" t="s">
        <v>396</v>
      </c>
    </row>
    <row r="40" spans="1:15">
      <c r="A40" s="3" t="s">
        <v>374</v>
      </c>
    </row>
    <row r="41" spans="1:15">
      <c r="A41" s="4" t="s">
        <v>376</v>
      </c>
      <c r="K41" s="7" t="n">
        <v>71000</v>
      </c>
    </row>
    <row r="42" spans="1:15">
      <c r="A42" s="4" t="s">
        <v>397</v>
      </c>
    </row>
    <row r="43" spans="1:15">
      <c r="A43" s="3" t="s">
        <v>374</v>
      </c>
    </row>
    <row r="44" spans="1:15">
      <c r="A44" s="4" t="s">
        <v>322</v>
      </c>
      <c r="H44" s="5" t="n">
        <v>226</v>
      </c>
    </row>
    <row r="45" spans="1:15">
      <c r="A45" s="4" t="s">
        <v>376</v>
      </c>
      <c r="H45" s="7" t="n">
        <v>71000</v>
      </c>
    </row>
    <row r="46" spans="1:15">
      <c r="A46" s="4" t="s">
        <v>398</v>
      </c>
    </row>
    <row r="47" spans="1:15">
      <c r="A47" s="3" t="s">
        <v>374</v>
      </c>
    </row>
    <row r="48" spans="1:15">
      <c r="A48" s="4" t="s">
        <v>376</v>
      </c>
      <c r="J48" s="5" t="n">
        <v>85000</v>
      </c>
    </row>
    <row r="49" spans="1:15">
      <c r="A49" s="4" t="s">
        <v>399</v>
      </c>
    </row>
    <row r="50" spans="1:15">
      <c r="A50" s="3" t="s">
        <v>374</v>
      </c>
    </row>
    <row r="51" spans="1:15">
      <c r="A51" s="4" t="s">
        <v>322</v>
      </c>
      <c r="C51" s="5" t="n">
        <v>261</v>
      </c>
    </row>
    <row r="52" spans="1:15">
      <c r="A52" s="4" t="s">
        <v>376</v>
      </c>
      <c r="C52" s="7" t="n">
        <v>85000</v>
      </c>
    </row>
    <row r="53" spans="1:15">
      <c r="A53" s="4" t="s">
        <v>400</v>
      </c>
    </row>
    <row r="54" spans="1:15">
      <c r="A54" s="3" t="s">
        <v>374</v>
      </c>
    </row>
    <row r="55" spans="1:15">
      <c r="A55" s="4" t="s">
        <v>401</v>
      </c>
      <c r="G55" s="5" t="n">
        <v>5800</v>
      </c>
    </row>
    <row r="56" spans="1:15">
      <c r="A56" s="4" t="s">
        <v>402</v>
      </c>
    </row>
    <row r="57" spans="1:15">
      <c r="A57" s="3" t="s">
        <v>374</v>
      </c>
    </row>
    <row r="58" spans="1:15">
      <c r="A58" s="4" t="s">
        <v>403</v>
      </c>
      <c r="G58" s="7" t="n">
        <v>105000</v>
      </c>
    </row>
    <row r="59" spans="1:15">
      <c r="A59" s="4" t="s">
        <v>404</v>
      </c>
    </row>
    <row r="60" spans="1:15">
      <c r="A60" s="3" t="s">
        <v>374</v>
      </c>
    </row>
    <row r="61" spans="1:15">
      <c r="A61" s="4" t="s">
        <v>380</v>
      </c>
      <c r="B61" s="7" t="n">
        <v>27800</v>
      </c>
    </row>
    <row r="62" spans="1:15">
      <c r="A62" s="4" t="s">
        <v>385</v>
      </c>
      <c r="B62" s="7" t="n">
        <v>8100</v>
      </c>
    </row>
    <row r="63" spans="1:15">
      <c r="A63" s="4" t="s">
        <v>388</v>
      </c>
      <c r="B63" s="5" t="n">
        <v>3</v>
      </c>
    </row>
    <row r="64" spans="1:15">
      <c r="A64" s="4" t="s">
        <v>405</v>
      </c>
    </row>
    <row r="65" spans="1:15">
      <c r="A65" s="3" t="s">
        <v>374</v>
      </c>
    </row>
    <row r="66" spans="1:15">
      <c r="A66" s="4" t="s">
        <v>380</v>
      </c>
      <c r="D66" s="7" t="n">
        <v>66800</v>
      </c>
    </row>
    <row r="67" spans="1:15">
      <c r="A67" s="4" t="s">
        <v>322</v>
      </c>
      <c r="D67" s="5" t="n">
        <v>651</v>
      </c>
    </row>
    <row r="68" spans="1:15">
      <c r="A68" s="4" t="s">
        <v>385</v>
      </c>
      <c r="D68" s="7" t="n">
        <v>16000</v>
      </c>
    </row>
    <row r="69" spans="1:15">
      <c r="A69" s="4" t="s">
        <v>388</v>
      </c>
      <c r="D69" s="5" t="n">
        <v>7</v>
      </c>
    </row>
    <row r="70" spans="1:15">
      <c r="A70" s="4" t="s">
        <v>406</v>
      </c>
    </row>
    <row r="71" spans="1:15">
      <c r="A71" s="3" t="s">
        <v>374</v>
      </c>
    </row>
    <row r="72" spans="1:15">
      <c r="A72" s="4" t="s">
        <v>391</v>
      </c>
      <c r="B72" s="7" t="n">
        <v>8600</v>
      </c>
      <c r="D72" s="7" t="n">
        <v>20800</v>
      </c>
    </row>
    <row r="73" spans="1:15">
      <c r="A73" s="4" t="s">
        <v>407</v>
      </c>
    </row>
    <row r="74" spans="1:15">
      <c r="A74" s="3" t="s">
        <v>374</v>
      </c>
    </row>
    <row r="75" spans="1:15">
      <c r="A75" s="4" t="s">
        <v>385</v>
      </c>
      <c r="J75" s="5" t="n">
        <v>400</v>
      </c>
    </row>
    <row r="76" spans="1:15">
      <c r="A76" s="4" t="s">
        <v>408</v>
      </c>
    </row>
    <row r="77" spans="1:15">
      <c r="A77" s="3" t="s">
        <v>374</v>
      </c>
    </row>
    <row r="78" spans="1:15">
      <c r="A78" s="4" t="s">
        <v>380</v>
      </c>
      <c r="F78" s="7" t="n">
        <v>14500</v>
      </c>
    </row>
    <row r="79" spans="1:15">
      <c r="A79" s="4" t="s">
        <v>385</v>
      </c>
      <c r="J79" s="7" t="n">
        <v>4800</v>
      </c>
    </row>
    <row r="80" spans="1:15">
      <c r="A80" s="4" t="s">
        <v>409</v>
      </c>
      <c r="F80" s="7" t="n">
        <v>6500</v>
      </c>
    </row>
    <row r="81" spans="1:15">
      <c r="A81" s="4" t="s">
        <v>410</v>
      </c>
    </row>
    <row r="82" spans="1:15">
      <c r="A82" s="3" t="s">
        <v>374</v>
      </c>
    </row>
    <row r="83" spans="1:15">
      <c r="A83" s="4" t="s">
        <v>375</v>
      </c>
      <c r="O83" s="5" t="n">
        <v>2</v>
      </c>
    </row>
    <row r="84" spans="1:15">
      <c r="A84" s="4" t="s">
        <v>380</v>
      </c>
      <c r="N84" s="7" t="n">
        <v>4500</v>
      </c>
    </row>
    <row r="85" spans="1:15">
      <c r="A85" s="4" t="s">
        <v>411</v>
      </c>
      <c r="O85" s="5" t="n">
        <v>2</v>
      </c>
    </row>
    <row r="86" spans="1:15">
      <c r="A86" s="4" t="s">
        <v>29</v>
      </c>
      <c r="O86" s="7" t="n">
        <v>2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413</v>
      </c>
    </row>
    <row r="3" spans="1:3">
      <c r="A3" s="4" t="s">
        <v>28</v>
      </c>
      <c r="B3" s="7" t="n">
        <v>1193</v>
      </c>
      <c r="C3" s="7" t="n">
        <v>62695</v>
      </c>
    </row>
    <row r="4" spans="1:3">
      <c r="A4" s="4" t="s">
        <v>414</v>
      </c>
    </row>
    <row r="5" spans="1:3">
      <c r="A5" s="3" t="s">
        <v>413</v>
      </c>
    </row>
    <row r="6" spans="1:3">
      <c r="A6" s="4" t="s">
        <v>28</v>
      </c>
      <c r="B6" s="5" t="n">
        <v>1193</v>
      </c>
      <c r="C6" s="5" t="n">
        <v>62695</v>
      </c>
    </row>
    <row r="7" spans="1:3">
      <c r="A7" s="4" t="s">
        <v>415</v>
      </c>
    </row>
    <row r="8" spans="1:3">
      <c r="A8" s="3" t="s">
        <v>413</v>
      </c>
    </row>
    <row r="9" spans="1:3">
      <c r="A9" s="4" t="s">
        <v>28</v>
      </c>
      <c r="B9" s="5" t="n">
        <v>1193</v>
      </c>
      <c r="C9" s="5" t="n">
        <v>10907</v>
      </c>
    </row>
    <row r="10" spans="1:3">
      <c r="A10" s="4" t="s">
        <v>416</v>
      </c>
    </row>
    <row r="11" spans="1:3">
      <c r="A11" s="3" t="s">
        <v>413</v>
      </c>
    </row>
    <row r="12" spans="1:3">
      <c r="A12" s="4" t="s">
        <v>28</v>
      </c>
      <c r="B12" s="5" t="n">
        <v>0</v>
      </c>
      <c r="C12" s="5" t="n">
        <v>44718</v>
      </c>
    </row>
    <row r="13" spans="1:3">
      <c r="A13" s="4" t="s">
        <v>417</v>
      </c>
    </row>
    <row r="14" spans="1:3">
      <c r="A14" s="3" t="s">
        <v>413</v>
      </c>
    </row>
    <row r="15" spans="1:3">
      <c r="A15" s="4" t="s">
        <v>28</v>
      </c>
      <c r="B15" s="5" t="n">
        <v>0</v>
      </c>
      <c r="C15" s="5" t="n">
        <v>6649</v>
      </c>
    </row>
    <row r="16" spans="1:3">
      <c r="A16" s="4" t="s">
        <v>418</v>
      </c>
    </row>
    <row r="17" spans="1:3">
      <c r="A17" s="3" t="s">
        <v>413</v>
      </c>
    </row>
    <row r="18" spans="1:3">
      <c r="A18" s="4" t="s">
        <v>28</v>
      </c>
      <c r="B18" s="7" t="n">
        <v>0</v>
      </c>
      <c r="C18" s="7" t="n">
        <v>4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9"/>
    <col customWidth="1" max="3" min="3" width="23"/>
    <col customWidth="1" max="4" min="4" width="19"/>
  </cols>
  <sheetData>
    <row r="1" spans="1:4">
      <c r="A1" s="1" t="s">
        <v>419</v>
      </c>
      <c r="B1" s="2" t="s">
        <v>420</v>
      </c>
      <c r="C1" s="2" t="s">
        <v>421</v>
      </c>
      <c r="D1" s="2" t="s">
        <v>422</v>
      </c>
    </row>
    <row r="2" spans="1:4">
      <c r="A2" s="4" t="s">
        <v>382</v>
      </c>
    </row>
    <row r="3" spans="1:4">
      <c r="A3" s="3" t="s">
        <v>374</v>
      </c>
    </row>
    <row r="4" spans="1:4">
      <c r="A4" s="4" t="s">
        <v>388</v>
      </c>
      <c r="D4" s="5" t="n">
        <v>2</v>
      </c>
    </row>
    <row r="5" spans="1:4">
      <c r="A5" s="4" t="s">
        <v>404</v>
      </c>
    </row>
    <row r="6" spans="1:4">
      <c r="A6" s="3" t="s">
        <v>374</v>
      </c>
    </row>
    <row r="7" spans="1:4">
      <c r="A7" s="4" t="s">
        <v>388</v>
      </c>
      <c r="B7" s="5" t="n">
        <v>3</v>
      </c>
    </row>
    <row r="8" spans="1:4">
      <c r="A8" s="4" t="s">
        <v>405</v>
      </c>
    </row>
    <row r="9" spans="1:4">
      <c r="A9" s="3" t="s">
        <v>374</v>
      </c>
    </row>
    <row r="10" spans="1:4">
      <c r="A10" s="4" t="s">
        <v>388</v>
      </c>
      <c r="C10" s="5" t="n">
        <v>7</v>
      </c>
    </row>
    <row r="11" spans="1:4">
      <c r="A11" s="4" t="s">
        <v>423</v>
      </c>
      <c r="C11" s="5" t="n">
        <v>651</v>
      </c>
    </row>
    <row r="12" spans="1:4">
      <c r="A12" s="4" t="s">
        <v>424</v>
      </c>
    </row>
    <row r="13" spans="1:4">
      <c r="A13" s="3" t="s">
        <v>374</v>
      </c>
    </row>
    <row r="14" spans="1:4">
      <c r="A14" s="4" t="s">
        <v>423</v>
      </c>
      <c r="C14" s="5" t="n">
        <v>117</v>
      </c>
    </row>
    <row r="15" spans="1:4">
      <c r="A15" s="4" t="s">
        <v>425</v>
      </c>
    </row>
    <row r="16" spans="1:4">
      <c r="A16" s="3" t="s">
        <v>374</v>
      </c>
    </row>
    <row r="17" spans="1:4">
      <c r="A17" s="4" t="s">
        <v>423</v>
      </c>
      <c r="C17" s="5" t="n">
        <v>100</v>
      </c>
    </row>
    <row r="18" spans="1:4">
      <c r="A18" s="4" t="s">
        <v>426</v>
      </c>
    </row>
    <row r="19" spans="1:4">
      <c r="A19" s="3" t="s">
        <v>374</v>
      </c>
    </row>
    <row r="20" spans="1:4">
      <c r="A20" s="4" t="s">
        <v>423</v>
      </c>
      <c r="C20" s="5" t="n">
        <v>93</v>
      </c>
    </row>
    <row r="21" spans="1:4">
      <c r="A21" s="4" t="s">
        <v>427</v>
      </c>
    </row>
    <row r="22" spans="1:4">
      <c r="A22" s="3" t="s">
        <v>374</v>
      </c>
    </row>
    <row r="23" spans="1:4">
      <c r="A23" s="4" t="s">
        <v>423</v>
      </c>
      <c r="C23" s="5" t="n">
        <v>80</v>
      </c>
    </row>
    <row r="24" spans="1:4">
      <c r="A24" s="4" t="s">
        <v>428</v>
      </c>
    </row>
    <row r="25" spans="1:4">
      <c r="A25" s="3" t="s">
        <v>374</v>
      </c>
    </row>
    <row r="26" spans="1:4">
      <c r="A26" s="4" t="s">
        <v>423</v>
      </c>
      <c r="C26" s="5" t="n">
        <v>78</v>
      </c>
    </row>
    <row r="27" spans="1:4">
      <c r="A27" s="4" t="s">
        <v>429</v>
      </c>
    </row>
    <row r="28" spans="1:4">
      <c r="A28" s="3" t="s">
        <v>374</v>
      </c>
    </row>
    <row r="29" spans="1:4">
      <c r="A29" s="4" t="s">
        <v>423</v>
      </c>
      <c r="C29" s="5" t="n">
        <v>91</v>
      </c>
    </row>
    <row r="30" spans="1:4">
      <c r="A30" s="4" t="s">
        <v>430</v>
      </c>
    </row>
    <row r="31" spans="1:4">
      <c r="A31" s="3" t="s">
        <v>374</v>
      </c>
    </row>
    <row r="32" spans="1:4">
      <c r="A32" s="4" t="s">
        <v>423</v>
      </c>
      <c r="C32" s="5" t="n">
        <v>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8</v>
      </c>
    </row>
    <row r="3" spans="1:3">
      <c r="A3" s="3" t="s">
        <v>374</v>
      </c>
    </row>
    <row r="4" spans="1:3">
      <c r="A4" s="4" t="s">
        <v>432</v>
      </c>
      <c r="B4" s="7" t="n">
        <v>421950</v>
      </c>
      <c r="C4" s="7" t="n">
        <v>170400</v>
      </c>
    </row>
    <row r="5" spans="1:3">
      <c r="A5" s="4" t="s">
        <v>433</v>
      </c>
      <c r="B5" s="5" t="n">
        <v>424773</v>
      </c>
      <c r="C5" s="5" t="n">
        <v>169654</v>
      </c>
    </row>
    <row r="6" spans="1:3">
      <c r="A6" s="4" t="s">
        <v>434</v>
      </c>
      <c r="B6" s="5" t="n">
        <v>600</v>
      </c>
    </row>
    <row r="7" spans="1:3">
      <c r="A7" s="4" t="s">
        <v>435</v>
      </c>
      <c r="B7" s="5" t="n">
        <v>2200</v>
      </c>
    </row>
    <row r="8" spans="1:3">
      <c r="A8" s="4" t="s">
        <v>436</v>
      </c>
      <c r="C8" s="5" t="n">
        <v>700</v>
      </c>
    </row>
    <row r="9" spans="1:3">
      <c r="A9" s="4" t="s">
        <v>437</v>
      </c>
    </row>
    <row r="10" spans="1:3">
      <c r="A10" s="3" t="s">
        <v>374</v>
      </c>
    </row>
    <row r="11" spans="1:3">
      <c r="A11" s="4" t="s">
        <v>432</v>
      </c>
      <c r="B11" s="5" t="n">
        <v>38000</v>
      </c>
    </row>
    <row r="12" spans="1:3">
      <c r="A12" s="4" t="s">
        <v>438</v>
      </c>
    </row>
    <row r="13" spans="1:3">
      <c r="A13" s="3" t="s">
        <v>374</v>
      </c>
    </row>
    <row r="14" spans="1:3">
      <c r="A14" s="4" t="s">
        <v>432</v>
      </c>
      <c r="B14" s="5" t="n">
        <v>22200</v>
      </c>
    </row>
    <row r="15" spans="1:3">
      <c r="A15" s="4" t="s">
        <v>398</v>
      </c>
    </row>
    <row r="16" spans="1:3">
      <c r="A16" s="3" t="s">
        <v>374</v>
      </c>
    </row>
    <row r="17" spans="1:3">
      <c r="A17" s="4" t="s">
        <v>432</v>
      </c>
      <c r="B17" s="5" t="n">
        <v>85000</v>
      </c>
    </row>
    <row r="18" spans="1:3">
      <c r="A18" s="4" t="s">
        <v>439</v>
      </c>
    </row>
    <row r="19" spans="1:3">
      <c r="A19" s="3" t="s">
        <v>374</v>
      </c>
    </row>
    <row r="20" spans="1:3">
      <c r="A20" s="4" t="s">
        <v>432</v>
      </c>
      <c r="B20" s="5" t="n">
        <v>56250</v>
      </c>
    </row>
    <row r="21" spans="1:3">
      <c r="A21" s="4" t="s">
        <v>440</v>
      </c>
    </row>
    <row r="22" spans="1:3">
      <c r="A22" s="3" t="s">
        <v>374</v>
      </c>
    </row>
    <row r="23" spans="1:3">
      <c r="A23" s="4" t="s">
        <v>432</v>
      </c>
      <c r="B23" s="5" t="n">
        <v>40000</v>
      </c>
    </row>
    <row r="24" spans="1:3">
      <c r="A24" s="4" t="s">
        <v>441</v>
      </c>
    </row>
    <row r="25" spans="1:3">
      <c r="A25" s="3" t="s">
        <v>374</v>
      </c>
    </row>
    <row r="26" spans="1:3">
      <c r="A26" s="4" t="s">
        <v>432</v>
      </c>
      <c r="B26" s="5" t="n">
        <v>24500</v>
      </c>
    </row>
    <row r="27" spans="1:3">
      <c r="A27" s="4" t="s">
        <v>442</v>
      </c>
    </row>
    <row r="28" spans="1:3">
      <c r="A28" s="3" t="s">
        <v>374</v>
      </c>
    </row>
    <row r="29" spans="1:3">
      <c r="A29" s="4" t="s">
        <v>432</v>
      </c>
      <c r="B29" s="5" t="n">
        <v>42000</v>
      </c>
    </row>
    <row r="30" spans="1:3">
      <c r="A30" s="4" t="s">
        <v>396</v>
      </c>
    </row>
    <row r="31" spans="1:3">
      <c r="A31" s="3" t="s">
        <v>374</v>
      </c>
    </row>
    <row r="32" spans="1:3">
      <c r="A32" s="4" t="s">
        <v>432</v>
      </c>
      <c r="C32" s="5" t="n">
        <v>71000</v>
      </c>
    </row>
    <row r="33" spans="1:3">
      <c r="A33" s="4" t="s">
        <v>443</v>
      </c>
    </row>
    <row r="34" spans="1:3">
      <c r="A34" s="3" t="s">
        <v>374</v>
      </c>
    </row>
    <row r="35" spans="1:3">
      <c r="A35" s="4" t="s">
        <v>432</v>
      </c>
      <c r="B35" s="5" t="n">
        <v>18000</v>
      </c>
    </row>
    <row r="36" spans="1:3">
      <c r="A36" s="4" t="s">
        <v>444</v>
      </c>
    </row>
    <row r="37" spans="1:3">
      <c r="A37" s="3" t="s">
        <v>374</v>
      </c>
    </row>
    <row r="38" spans="1:3">
      <c r="A38" s="4" t="s">
        <v>432</v>
      </c>
      <c r="B38" s="5" t="n">
        <v>38500</v>
      </c>
    </row>
    <row r="39" spans="1:3">
      <c r="A39" s="4" t="s">
        <v>445</v>
      </c>
    </row>
    <row r="40" spans="1:3">
      <c r="A40" s="3" t="s">
        <v>374</v>
      </c>
    </row>
    <row r="41" spans="1:3">
      <c r="A41" s="4" t="s">
        <v>432</v>
      </c>
      <c r="C41" s="5" t="n">
        <v>38000</v>
      </c>
    </row>
    <row r="42" spans="1:3">
      <c r="A42" s="4" t="s">
        <v>446</v>
      </c>
    </row>
    <row r="43" spans="1:3">
      <c r="A43" s="3" t="s">
        <v>374</v>
      </c>
    </row>
    <row r="44" spans="1:3">
      <c r="A44" s="4" t="s">
        <v>432</v>
      </c>
      <c r="B44" s="7" t="n">
        <v>57500</v>
      </c>
    </row>
    <row r="45" spans="1:3">
      <c r="A45" s="4" t="s">
        <v>447</v>
      </c>
    </row>
    <row r="46" spans="1:3">
      <c r="A46" s="3" t="s">
        <v>374</v>
      </c>
    </row>
    <row r="47" spans="1:3">
      <c r="A47" s="4" t="s">
        <v>432</v>
      </c>
      <c r="C47" s="7" t="n">
        <v>61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78</v>
      </c>
    </row>
    <row r="2" spans="1:3">
      <c r="A2" s="3" t="s">
        <v>449</v>
      </c>
    </row>
    <row r="3" spans="1:3">
      <c r="A3" s="4" t="s">
        <v>343</v>
      </c>
      <c r="B3" s="7" t="n">
        <v>63339</v>
      </c>
      <c r="C3" s="7" t="n">
        <v>23288</v>
      </c>
    </row>
    <row r="4" spans="1:3">
      <c r="A4" s="4" t="s">
        <v>344</v>
      </c>
      <c r="B4" s="5" t="n">
        <v>328395</v>
      </c>
      <c r="C4" s="5" t="n">
        <v>143195</v>
      </c>
    </row>
    <row r="5" spans="1:3">
      <c r="A5" s="4" t="s">
        <v>345</v>
      </c>
      <c r="B5" s="5" t="n">
        <v>16162</v>
      </c>
      <c r="C5" s="5" t="n">
        <v>442</v>
      </c>
    </row>
    <row r="6" spans="1:3">
      <c r="A6" s="4" t="s">
        <v>347</v>
      </c>
      <c r="B6" s="5" t="n">
        <v>16294</v>
      </c>
      <c r="C6" s="5" t="n">
        <v>2948</v>
      </c>
    </row>
    <row r="7" spans="1:3">
      <c r="A7" s="4" t="s">
        <v>35</v>
      </c>
      <c r="B7" s="5" t="n">
        <v>1937</v>
      </c>
      <c r="C7" s="5" t="n">
        <v>504</v>
      </c>
    </row>
    <row r="8" spans="1:3">
      <c r="A8" s="4" t="s">
        <v>450</v>
      </c>
      <c r="B8" s="5" t="n">
        <v>426127</v>
      </c>
      <c r="C8" s="5" t="n">
        <v>170377</v>
      </c>
    </row>
    <row r="9" spans="1:3">
      <c r="A9" s="4" t="s">
        <v>451</v>
      </c>
      <c r="B9" s="5" t="n">
        <v>-1354</v>
      </c>
      <c r="C9" s="5" t="n">
        <v>-723</v>
      </c>
    </row>
    <row r="10" spans="1:3">
      <c r="A10" s="4" t="s">
        <v>433</v>
      </c>
      <c r="B10" s="5" t="n">
        <v>424773</v>
      </c>
      <c r="C10" s="5" t="n">
        <v>169654</v>
      </c>
    </row>
    <row r="11" spans="1:3">
      <c r="A11" s="4" t="s">
        <v>434</v>
      </c>
      <c r="B11" s="5" t="n">
        <v>600</v>
      </c>
    </row>
    <row r="12" spans="1:3">
      <c r="A12" s="4" t="s">
        <v>435</v>
      </c>
      <c r="B12" s="7" t="n">
        <v>2200</v>
      </c>
    </row>
    <row r="13" spans="1:3">
      <c r="A13" s="4" t="s">
        <v>436</v>
      </c>
      <c r="C13" s="7" t="n">
        <v>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77</v>
      </c>
      <c r="D1" s="2" t="s">
        <v>1</v>
      </c>
    </row>
    <row r="2" spans="1:5">
      <c r="B2" s="2" t="s">
        <v>2</v>
      </c>
      <c r="C2" s="2" t="s">
        <v>78</v>
      </c>
      <c r="D2" s="2" t="s">
        <v>2</v>
      </c>
      <c r="E2" s="2" t="s">
        <v>78</v>
      </c>
    </row>
    <row r="3" spans="1:5">
      <c r="A3" s="3" t="s">
        <v>374</v>
      </c>
    </row>
    <row r="4" spans="1:5">
      <c r="A4" s="4" t="s">
        <v>453</v>
      </c>
      <c r="B4" s="7" t="n">
        <v>46200</v>
      </c>
      <c r="C4" s="7" t="n">
        <v>34300</v>
      </c>
      <c r="D4" s="7" t="n">
        <v>124300</v>
      </c>
      <c r="E4" s="7" t="n">
        <v>110900</v>
      </c>
    </row>
    <row r="5" spans="1:5">
      <c r="A5" s="4" t="s">
        <v>454</v>
      </c>
    </row>
    <row r="6" spans="1:5">
      <c r="A6" s="3" t="s">
        <v>374</v>
      </c>
    </row>
    <row r="7" spans="1:5">
      <c r="A7" s="4" t="s">
        <v>455</v>
      </c>
      <c r="B7" s="5" t="n">
        <v>20913</v>
      </c>
      <c r="D7" s="5" t="n">
        <v>28283</v>
      </c>
    </row>
    <row r="8" spans="1:5">
      <c r="A8" s="4" t="s">
        <v>100</v>
      </c>
      <c r="B8" s="5" t="n">
        <v>1960</v>
      </c>
      <c r="D8" s="5" t="n">
        <v>3816</v>
      </c>
    </row>
    <row r="9" spans="1:5">
      <c r="A9" s="4" t="s">
        <v>453</v>
      </c>
      <c r="B9" s="5" t="n">
        <v>7000</v>
      </c>
      <c r="D9" s="5" t="n">
        <v>8500</v>
      </c>
    </row>
    <row r="10" spans="1:5">
      <c r="A10" s="4" t="s">
        <v>456</v>
      </c>
    </row>
    <row r="11" spans="1:5">
      <c r="A11" s="3" t="s">
        <v>374</v>
      </c>
    </row>
    <row r="12" spans="1:5">
      <c r="A12" s="4" t="s">
        <v>455</v>
      </c>
      <c r="B12" s="5" t="n">
        <v>9233</v>
      </c>
      <c r="C12" s="5" t="n">
        <v>8071</v>
      </c>
      <c r="D12" s="5" t="n">
        <v>25929</v>
      </c>
      <c r="E12" s="5" t="n">
        <v>18582</v>
      </c>
    </row>
    <row r="13" spans="1:5">
      <c r="A13" s="4" t="s">
        <v>100</v>
      </c>
      <c r="B13" s="5" t="n">
        <v>1734</v>
      </c>
      <c r="C13" s="5" t="n">
        <v>2568</v>
      </c>
      <c r="D13" s="5" t="n">
        <v>4965</v>
      </c>
      <c r="E13" s="5" t="n">
        <v>5284</v>
      </c>
    </row>
    <row r="14" spans="1:5">
      <c r="A14" s="4" t="s">
        <v>453</v>
      </c>
      <c r="B14" s="7" t="n">
        <v>3000</v>
      </c>
      <c r="C14" s="7" t="n">
        <v>1900</v>
      </c>
      <c r="D14" s="7" t="n">
        <v>8200</v>
      </c>
      <c r="E14" s="7" t="n">
        <v>4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7246</v>
      </c>
      <c r="C4" s="7" t="n">
        <v>110777</v>
      </c>
      <c r="D4" s="7" t="n">
        <v>358110</v>
      </c>
      <c r="E4" s="7" t="n">
        <v>340657</v>
      </c>
    </row>
    <row r="5" spans="1:5">
      <c r="A5" s="4" t="s">
        <v>81</v>
      </c>
      <c r="B5" s="5" t="n">
        <v>9341</v>
      </c>
      <c r="C5" s="5" t="n">
        <v>7559</v>
      </c>
      <c r="D5" s="5" t="n">
        <v>25522</v>
      </c>
      <c r="E5" s="5" t="n">
        <v>22956</v>
      </c>
    </row>
    <row r="6" spans="1:5">
      <c r="A6" s="4" t="s">
        <v>82</v>
      </c>
      <c r="B6" s="5" t="n">
        <v>136587</v>
      </c>
      <c r="C6" s="5" t="n">
        <v>118336</v>
      </c>
      <c r="D6" s="5" t="n">
        <v>383632</v>
      </c>
      <c r="E6" s="5" t="n">
        <v>363613</v>
      </c>
    </row>
    <row r="7" spans="1:5">
      <c r="A7" s="3" t="s">
        <v>83</v>
      </c>
    </row>
    <row r="8" spans="1:5">
      <c r="A8" s="4" t="s">
        <v>80</v>
      </c>
      <c r="B8" s="5" t="n">
        <v>33404</v>
      </c>
      <c r="C8" s="5" t="n">
        <v>28705</v>
      </c>
      <c r="D8" s="5" t="n">
        <v>91221</v>
      </c>
      <c r="E8" s="5" t="n">
        <v>82959</v>
      </c>
    </row>
    <row r="9" spans="1:5">
      <c r="A9" s="4" t="s">
        <v>84</v>
      </c>
      <c r="B9" s="5" t="n">
        <v>16846</v>
      </c>
      <c r="C9" s="5" t="n">
        <v>15513</v>
      </c>
      <c r="D9" s="5" t="n">
        <v>49255</v>
      </c>
      <c r="E9" s="5" t="n">
        <v>48596</v>
      </c>
    </row>
    <row r="10" spans="1:5">
      <c r="A10" s="4" t="s">
        <v>85</v>
      </c>
      <c r="B10" s="5" t="n">
        <v>35820</v>
      </c>
      <c r="C10" s="5" t="n">
        <v>29312</v>
      </c>
      <c r="D10" s="5" t="n">
        <v>100297</v>
      </c>
      <c r="E10" s="5" t="n">
        <v>92870</v>
      </c>
    </row>
    <row r="11" spans="1:5">
      <c r="A11" s="4" t="s">
        <v>86</v>
      </c>
      <c r="B11" s="5" t="n">
        <v>86070</v>
      </c>
      <c r="C11" s="5" t="n">
        <v>73530</v>
      </c>
      <c r="D11" s="5" t="n">
        <v>240773</v>
      </c>
      <c r="E11" s="5" t="n">
        <v>224425</v>
      </c>
    </row>
    <row r="12" spans="1:5">
      <c r="A12" s="4" t="s">
        <v>87</v>
      </c>
      <c r="B12" s="5" t="n">
        <v>23594</v>
      </c>
      <c r="C12" s="5" t="n">
        <v>17887</v>
      </c>
      <c r="D12" s="5" t="n">
        <v>62052</v>
      </c>
      <c r="E12" s="5" t="n">
        <v>53715</v>
      </c>
    </row>
    <row r="13" spans="1:5">
      <c r="A13" s="4" t="s">
        <v>88</v>
      </c>
      <c r="B13" s="5" t="n">
        <v>4550</v>
      </c>
      <c r="C13" s="5" t="n">
        <v>4388</v>
      </c>
      <c r="D13" s="5" t="n">
        <v>14998</v>
      </c>
      <c r="E13" s="5" t="n">
        <v>14358</v>
      </c>
    </row>
    <row r="14" spans="1:5">
      <c r="A14" s="4" t="s">
        <v>89</v>
      </c>
      <c r="B14" s="5" t="n">
        <v>0</v>
      </c>
      <c r="C14" s="5" t="n">
        <v>527</v>
      </c>
      <c r="D14" s="5" t="n">
        <v>354</v>
      </c>
      <c r="E14" s="5" t="n">
        <v>2809</v>
      </c>
    </row>
    <row r="15" spans="1:5">
      <c r="A15" s="4" t="s">
        <v>90</v>
      </c>
      <c r="B15" s="5" t="n">
        <v>0</v>
      </c>
      <c r="C15" s="5" t="n">
        <v>577</v>
      </c>
      <c r="D15" s="5" t="n">
        <v>0</v>
      </c>
      <c r="E15" s="5" t="n">
        <v>577</v>
      </c>
    </row>
    <row r="16" spans="1:5">
      <c r="A16" s="4" t="s">
        <v>91</v>
      </c>
      <c r="B16" s="5" t="n">
        <v>114214</v>
      </c>
      <c r="C16" s="5" t="n">
        <v>96909</v>
      </c>
      <c r="D16" s="5" t="n">
        <v>318177</v>
      </c>
      <c r="E16" s="5" t="n">
        <v>295884</v>
      </c>
    </row>
    <row r="17" spans="1:5">
      <c r="A17" s="4" t="s">
        <v>92</v>
      </c>
      <c r="B17" s="5" t="n">
        <v>22373</v>
      </c>
      <c r="C17" s="5" t="n">
        <v>21427</v>
      </c>
      <c r="D17" s="5" t="n">
        <v>65455</v>
      </c>
      <c r="E17" s="5" t="n">
        <v>67729</v>
      </c>
    </row>
    <row r="18" spans="1:5">
      <c r="A18" s="3" t="s">
        <v>93</v>
      </c>
    </row>
    <row r="19" spans="1:5">
      <c r="A19" s="4" t="s">
        <v>94</v>
      </c>
      <c r="B19" s="5" t="n">
        <v>-7768</v>
      </c>
      <c r="C19" s="5" t="n">
        <v>-6626</v>
      </c>
      <c r="D19" s="5" t="n">
        <v>-21486</v>
      </c>
      <c r="E19" s="5" t="n">
        <v>-21232</v>
      </c>
    </row>
    <row r="20" spans="1:5">
      <c r="A20" s="4" t="s">
        <v>95</v>
      </c>
      <c r="B20" s="5" t="n">
        <v>7725</v>
      </c>
      <c r="C20" s="5" t="n">
        <v>10491</v>
      </c>
      <c r="D20" s="5" t="n">
        <v>43531</v>
      </c>
      <c r="E20" s="5" t="n">
        <v>49997</v>
      </c>
    </row>
    <row r="21" spans="1:5">
      <c r="A21" s="4" t="s">
        <v>96</v>
      </c>
      <c r="B21" s="5" t="n">
        <v>-116</v>
      </c>
      <c r="C21" s="5" t="n">
        <v>661</v>
      </c>
      <c r="D21" s="5" t="n">
        <v>2847</v>
      </c>
      <c r="E21" s="5" t="n">
        <v>1854</v>
      </c>
    </row>
    <row r="22" spans="1:5">
      <c r="A22" s="4" t="s">
        <v>97</v>
      </c>
      <c r="B22" s="5" t="n">
        <v>-159</v>
      </c>
      <c r="C22" s="5" t="n">
        <v>4526</v>
      </c>
      <c r="D22" s="5" t="n">
        <v>24892</v>
      </c>
      <c r="E22" s="5" t="n">
        <v>30619</v>
      </c>
    </row>
    <row r="23" spans="1:5">
      <c r="A23" s="4" t="s">
        <v>98</v>
      </c>
      <c r="B23" s="5" t="n">
        <v>22214</v>
      </c>
      <c r="C23" s="5" t="n">
        <v>25953</v>
      </c>
      <c r="D23" s="5" t="n">
        <v>90347</v>
      </c>
      <c r="E23" s="5" t="n">
        <v>98348</v>
      </c>
    </row>
    <row r="24" spans="1:5">
      <c r="A24" s="4" t="s">
        <v>99</v>
      </c>
      <c r="B24" s="5" t="n">
        <v>231</v>
      </c>
      <c r="C24" s="5" t="n">
        <v>1245</v>
      </c>
      <c r="D24" s="5" t="n">
        <v>-613</v>
      </c>
      <c r="E24" s="5" t="n">
        <v>-461</v>
      </c>
    </row>
    <row r="25" spans="1:5">
      <c r="A25" s="4" t="s">
        <v>100</v>
      </c>
      <c r="B25" s="5" t="n">
        <v>22445</v>
      </c>
      <c r="C25" s="5" t="n">
        <v>27198</v>
      </c>
      <c r="D25" s="5" t="n">
        <v>89734</v>
      </c>
      <c r="E25" s="5" t="n">
        <v>97887</v>
      </c>
    </row>
    <row r="26" spans="1:5">
      <c r="A26" s="4" t="s">
        <v>101</v>
      </c>
      <c r="B26" s="5" t="n">
        <v>-55</v>
      </c>
      <c r="C26" s="5" t="n">
        <v>-115</v>
      </c>
      <c r="D26" s="5" t="n">
        <v>-289</v>
      </c>
      <c r="E26" s="5" t="n">
        <v>-454</v>
      </c>
    </row>
    <row r="27" spans="1:5">
      <c r="A27" s="4" t="s">
        <v>102</v>
      </c>
      <c r="B27" s="5" t="n">
        <v>22390</v>
      </c>
      <c r="C27" s="5" t="n">
        <v>27083</v>
      </c>
      <c r="D27" s="5" t="n">
        <v>89445</v>
      </c>
      <c r="E27" s="5" t="n">
        <v>97433</v>
      </c>
    </row>
    <row r="28" spans="1:5">
      <c r="A28" s="4" t="s">
        <v>103</v>
      </c>
      <c r="B28" s="5" t="n">
        <v>-4200</v>
      </c>
      <c r="C28" s="5" t="n">
        <v>-4993</v>
      </c>
      <c r="D28" s="5" t="n">
        <v>-12600</v>
      </c>
      <c r="E28" s="5" t="n">
        <v>-13287</v>
      </c>
    </row>
    <row r="29" spans="1:5">
      <c r="A29" s="4" t="s">
        <v>104</v>
      </c>
      <c r="B29" s="7" t="n">
        <v>18190</v>
      </c>
      <c r="C29" s="7" t="n">
        <v>22090</v>
      </c>
      <c r="D29" s="7" t="n">
        <v>76845</v>
      </c>
      <c r="E29" s="7" t="n">
        <v>84146</v>
      </c>
    </row>
    <row r="30" spans="1:5">
      <c r="A30" s="3" t="s">
        <v>105</v>
      </c>
    </row>
    <row r="31" spans="1:5">
      <c r="A31" s="4" t="s">
        <v>106</v>
      </c>
      <c r="B31" s="8" t="n">
        <v>0.18</v>
      </c>
      <c r="C31" s="8" t="n">
        <v>0.25</v>
      </c>
      <c r="D31" s="8" t="n">
        <v>0.78</v>
      </c>
      <c r="E31" s="8" t="n">
        <v>0.97</v>
      </c>
    </row>
    <row r="32" spans="1:5">
      <c r="A32" s="4" t="s">
        <v>107</v>
      </c>
      <c r="B32" s="8" t="n">
        <v>0.17</v>
      </c>
      <c r="C32" s="8" t="n">
        <v>0.25</v>
      </c>
      <c r="D32" s="8" t="n">
        <v>0.78</v>
      </c>
      <c r="E32" s="8" t="n">
        <v>0.96</v>
      </c>
    </row>
    <row r="33" spans="1:5">
      <c r="A33" s="3" t="s">
        <v>108</v>
      </c>
    </row>
    <row r="34" spans="1:5">
      <c r="A34" s="4" t="s">
        <v>109</v>
      </c>
      <c r="B34" s="5" t="n">
        <v>103253</v>
      </c>
      <c r="C34" s="5" t="n">
        <v>86492</v>
      </c>
      <c r="D34" s="5" t="n">
        <v>98105</v>
      </c>
      <c r="E34" s="5" t="n">
        <v>86428</v>
      </c>
    </row>
    <row r="35" spans="1:5">
      <c r="A35" s="4" t="s">
        <v>110</v>
      </c>
      <c r="B35" s="5" t="n">
        <v>103632</v>
      </c>
      <c r="C35" s="5" t="n">
        <v>87401</v>
      </c>
      <c r="D35" s="5" t="n">
        <v>98471</v>
      </c>
      <c r="E35" s="5" t="n">
        <v>87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36"/>
    <col customWidth="1" max="5" min="5" width="31"/>
  </cols>
  <sheetData>
    <row r="1" spans="1:5">
      <c r="A1" s="1" t="s">
        <v>457</v>
      </c>
      <c r="B1" s="2" t="s">
        <v>77</v>
      </c>
      <c r="D1" s="2" t="s">
        <v>1</v>
      </c>
    </row>
    <row r="2" spans="1:5">
      <c r="B2" s="2" t="s">
        <v>458</v>
      </c>
      <c r="C2" s="2" t="s">
        <v>459</v>
      </c>
      <c r="D2" s="2" t="s">
        <v>458</v>
      </c>
      <c r="E2" s="2" t="s">
        <v>459</v>
      </c>
    </row>
    <row r="3" spans="1:5">
      <c r="A3" s="3" t="s">
        <v>189</v>
      </c>
    </row>
    <row r="4" spans="1:5">
      <c r="A4" s="4" t="s">
        <v>460</v>
      </c>
      <c r="B4" s="5" t="n">
        <v>79</v>
      </c>
      <c r="D4" s="5" t="n">
        <v>79</v>
      </c>
    </row>
    <row r="5" spans="1:5">
      <c r="A5" s="4" t="s">
        <v>455</v>
      </c>
      <c r="B5" s="7" t="n">
        <v>136369</v>
      </c>
      <c r="C5" s="7" t="n">
        <v>135373</v>
      </c>
      <c r="D5" s="7" t="n">
        <v>405289</v>
      </c>
      <c r="E5" s="7" t="n">
        <v>408104</v>
      </c>
    </row>
    <row r="6" spans="1:5">
      <c r="A6" s="4" t="s">
        <v>461</v>
      </c>
      <c r="B6" s="5" t="n">
        <v>50458</v>
      </c>
      <c r="C6" s="5" t="n">
        <v>52250</v>
      </c>
      <c r="D6" s="5" t="n">
        <v>152282</v>
      </c>
      <c r="E6" s="5" t="n">
        <v>160450</v>
      </c>
    </row>
    <row r="7" spans="1:5">
      <c r="A7" s="4" t="s">
        <v>462</v>
      </c>
      <c r="B7" s="5" t="n">
        <v>14234</v>
      </c>
      <c r="C7" s="5" t="n">
        <v>25181</v>
      </c>
      <c r="D7" s="5" t="n">
        <v>58044</v>
      </c>
      <c r="E7" s="5" t="n">
        <v>79569</v>
      </c>
    </row>
    <row r="8" spans="1:5">
      <c r="A8" s="4" t="s">
        <v>100</v>
      </c>
      <c r="B8" s="5" t="n">
        <v>14465</v>
      </c>
      <c r="C8" s="5" t="n">
        <v>26426</v>
      </c>
      <c r="D8" s="5" t="n">
        <v>57431</v>
      </c>
      <c r="E8" s="5" t="n">
        <v>76108</v>
      </c>
    </row>
    <row r="9" spans="1:5">
      <c r="A9" s="4" t="s">
        <v>463</v>
      </c>
      <c r="B9" s="7" t="n">
        <v>10162</v>
      </c>
      <c r="C9" s="7" t="n">
        <v>21275</v>
      </c>
      <c r="D9" s="7" t="n">
        <v>44359</v>
      </c>
      <c r="E9" s="7" t="n">
        <v>62357</v>
      </c>
    </row>
    <row r="10" spans="1:5">
      <c r="A10" s="4" t="s">
        <v>464</v>
      </c>
      <c r="B10" s="8" t="n">
        <v>0.1</v>
      </c>
      <c r="C10" s="8" t="n">
        <v>0.25</v>
      </c>
      <c r="D10" s="8" t="n">
        <v>0.45</v>
      </c>
      <c r="E10" s="8" t="n">
        <v>0.72</v>
      </c>
    </row>
    <row r="11" spans="1:5">
      <c r="A11" s="4" t="s">
        <v>465</v>
      </c>
      <c r="B11" s="8" t="n">
        <v>0.1</v>
      </c>
      <c r="C11" s="8" t="n">
        <v>0.24</v>
      </c>
      <c r="D11" s="8" t="n">
        <v>0.45</v>
      </c>
      <c r="E11" s="8" t="n">
        <v>0.71</v>
      </c>
    </row>
    <row r="12" spans="1:5">
      <c r="A12" s="4" t="s">
        <v>453</v>
      </c>
      <c r="B12" s="7" t="n">
        <v>46200</v>
      </c>
      <c r="C12" s="7" t="n">
        <v>34300</v>
      </c>
      <c r="D12" s="7" t="n">
        <v>124300</v>
      </c>
      <c r="E12" s="7" t="n">
        <v>110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6</v>
      </c>
      <c r="B1" s="2" t="s">
        <v>2</v>
      </c>
      <c r="C1" s="2" t="s">
        <v>23</v>
      </c>
    </row>
    <row r="2" spans="1:3">
      <c r="A2" s="3" t="s">
        <v>467</v>
      </c>
    </row>
    <row r="3" spans="1:3">
      <c r="A3" s="4" t="s">
        <v>468</v>
      </c>
      <c r="B3" s="7" t="n">
        <v>777464</v>
      </c>
      <c r="C3" s="7" t="n">
        <v>657550</v>
      </c>
    </row>
    <row r="4" spans="1:3">
      <c r="A4" s="4" t="s">
        <v>469</v>
      </c>
      <c r="B4" s="5" t="n">
        <v>-5189</v>
      </c>
      <c r="C4" s="5" t="n">
        <v>-5136</v>
      </c>
    </row>
    <row r="5" spans="1:3">
      <c r="A5" s="4" t="s">
        <v>38</v>
      </c>
      <c r="B5" s="5" t="n">
        <v>772275</v>
      </c>
      <c r="C5" s="5" t="n">
        <v>652414</v>
      </c>
    </row>
    <row r="6" spans="1:3">
      <c r="A6" s="4" t="s">
        <v>470</v>
      </c>
    </row>
    <row r="7" spans="1:3">
      <c r="A7" s="3" t="s">
        <v>467</v>
      </c>
    </row>
    <row r="8" spans="1:3">
      <c r="A8" s="4" t="s">
        <v>468</v>
      </c>
      <c r="B8" s="5" t="n">
        <v>40000</v>
      </c>
      <c r="C8" s="5" t="n">
        <v>50000</v>
      </c>
    </row>
    <row r="9" spans="1:3">
      <c r="A9" s="4" t="s">
        <v>471</v>
      </c>
    </row>
    <row r="10" spans="1:3">
      <c r="A10" s="3" t="s">
        <v>467</v>
      </c>
    </row>
    <row r="11" spans="1:3">
      <c r="A11" s="4" t="s">
        <v>468</v>
      </c>
      <c r="B11" s="5" t="n">
        <v>415000</v>
      </c>
      <c r="C11" s="5" t="n">
        <v>290000</v>
      </c>
    </row>
    <row r="12" spans="1:3">
      <c r="A12" s="4" t="s">
        <v>400</v>
      </c>
    </row>
    <row r="13" spans="1:3">
      <c r="A13" s="3" t="s">
        <v>467</v>
      </c>
    </row>
    <row r="14" spans="1:3">
      <c r="A14" s="4" t="s">
        <v>468</v>
      </c>
      <c r="B14" s="7" t="n">
        <v>322464</v>
      </c>
      <c r="C14" s="7" t="n">
        <v>3175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2</v>
      </c>
      <c r="B1" s="2" t="s">
        <v>2</v>
      </c>
      <c r="C1" s="2" t="s">
        <v>23</v>
      </c>
    </row>
    <row r="2" spans="1:3">
      <c r="A2" s="3" t="s">
        <v>473</v>
      </c>
    </row>
    <row r="3" spans="1:3">
      <c r="A3" s="4" t="s">
        <v>474</v>
      </c>
      <c r="B3" s="7" t="n">
        <v>365446</v>
      </c>
      <c r="C3" s="7" t="n">
        <v>359867</v>
      </c>
    </row>
    <row r="4" spans="1:3">
      <c r="A4" s="4" t="s">
        <v>475</v>
      </c>
      <c r="B4" s="5" t="n">
        <v>412018</v>
      </c>
      <c r="C4" s="5" t="n">
        <v>297683</v>
      </c>
    </row>
    <row r="5" spans="1:3">
      <c r="A5" s="4" t="s">
        <v>468</v>
      </c>
      <c r="B5" s="5" t="n">
        <v>777464</v>
      </c>
      <c r="C5" s="5" t="n">
        <v>657550</v>
      </c>
    </row>
    <row r="6" spans="1:3">
      <c r="A6" s="4" t="s">
        <v>476</v>
      </c>
    </row>
    <row r="7" spans="1:3">
      <c r="A7" s="3" t="s">
        <v>473</v>
      </c>
    </row>
    <row r="8" spans="1:3">
      <c r="A8" s="4" t="s">
        <v>474</v>
      </c>
      <c r="B8" s="5" t="n">
        <v>290446</v>
      </c>
      <c r="C8" s="5" t="n">
        <v>284867</v>
      </c>
    </row>
    <row r="9" spans="1:3">
      <c r="A9" s="4" t="s">
        <v>477</v>
      </c>
    </row>
    <row r="10" spans="1:3">
      <c r="A10" s="3" t="s">
        <v>473</v>
      </c>
    </row>
    <row r="11" spans="1:3">
      <c r="A11" s="4" t="s">
        <v>474</v>
      </c>
      <c r="B11" s="7" t="n">
        <v>293207</v>
      </c>
      <c r="C11" s="7" t="n">
        <v>2834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4"/>
    <col customWidth="1" max="3" min="3" width="43"/>
    <col customWidth="1" max="4" min="4" width="21"/>
    <col customWidth="1" max="5" min="5" width="21"/>
    <col customWidth="1" max="6" min="6" width="43"/>
    <col customWidth="1" max="7" min="7" width="21"/>
    <col customWidth="1" max="8" min="8" width="21"/>
    <col customWidth="1" max="9" min="9" width="21"/>
    <col customWidth="1" max="10" min="10" width="21"/>
    <col customWidth="1" max="11" min="11" width="21"/>
    <col customWidth="1" max="12" min="12" width="21"/>
  </cols>
  <sheetData>
    <row r="1" spans="1:12">
      <c r="A1" s="1" t="s">
        <v>478</v>
      </c>
      <c r="B1" s="2" t="s">
        <v>479</v>
      </c>
      <c r="C1" s="2" t="s">
        <v>480</v>
      </c>
      <c r="D1" s="2" t="s">
        <v>481</v>
      </c>
      <c r="E1" s="2" t="s">
        <v>482</v>
      </c>
      <c r="F1" s="2" t="s">
        <v>480</v>
      </c>
      <c r="G1" s="2" t="s">
        <v>370</v>
      </c>
      <c r="H1" s="2" t="s">
        <v>483</v>
      </c>
      <c r="I1" s="2" t="s">
        <v>484</v>
      </c>
      <c r="J1" s="2" t="s">
        <v>485</v>
      </c>
      <c r="K1" s="2" t="s">
        <v>486</v>
      </c>
      <c r="L1" s="2" t="s">
        <v>487</v>
      </c>
    </row>
    <row r="2" spans="1:12">
      <c r="A2" s="3" t="s">
        <v>467</v>
      </c>
    </row>
    <row r="3" spans="1:12">
      <c r="A3" s="4" t="s">
        <v>488</v>
      </c>
      <c r="F3" s="4" t="s">
        <v>489</v>
      </c>
      <c r="G3" s="4" t="s">
        <v>490</v>
      </c>
    </row>
    <row r="4" spans="1:12">
      <c r="A4" s="4" t="s">
        <v>491</v>
      </c>
      <c r="C4" s="7" t="n">
        <v>772275000</v>
      </c>
      <c r="F4" s="7" t="n">
        <v>772275000</v>
      </c>
      <c r="G4" s="7" t="n">
        <v>652414000</v>
      </c>
    </row>
    <row r="5" spans="1:12">
      <c r="A5" s="4" t="s">
        <v>492</v>
      </c>
      <c r="C5" s="5" t="n">
        <v>46</v>
      </c>
      <c r="F5" s="5" t="n">
        <v>46</v>
      </c>
    </row>
    <row r="6" spans="1:12">
      <c r="A6" s="4" t="s">
        <v>493</v>
      </c>
    </row>
    <row r="7" spans="1:12">
      <c r="A7" s="3" t="s">
        <v>467</v>
      </c>
    </row>
    <row r="8" spans="1:12">
      <c r="A8" s="4" t="s">
        <v>491</v>
      </c>
      <c r="C8" s="7" t="n">
        <v>737500000</v>
      </c>
      <c r="F8" s="7" t="n">
        <v>737500000</v>
      </c>
    </row>
    <row r="9" spans="1:12">
      <c r="A9" s="4" t="s">
        <v>494</v>
      </c>
    </row>
    <row r="10" spans="1:12">
      <c r="A10" s="3" t="s">
        <v>467</v>
      </c>
    </row>
    <row r="11" spans="1:12">
      <c r="A11" s="4" t="s">
        <v>495</v>
      </c>
      <c r="H11" s="7" t="n">
        <v>47600000</v>
      </c>
    </row>
    <row r="12" spans="1:12">
      <c r="A12" s="4" t="s">
        <v>491</v>
      </c>
      <c r="C12" s="7" t="n">
        <v>25000000</v>
      </c>
      <c r="F12" s="7" t="n">
        <v>25000000</v>
      </c>
    </row>
    <row r="13" spans="1:12">
      <c r="A13" s="4" t="s">
        <v>496</v>
      </c>
      <c r="C13" s="4" t="s">
        <v>497</v>
      </c>
      <c r="F13" s="4" t="s">
        <v>497</v>
      </c>
    </row>
    <row r="14" spans="1:12">
      <c r="A14" s="4" t="s">
        <v>498</v>
      </c>
      <c r="C14" s="7" t="n">
        <v>25000000</v>
      </c>
      <c r="F14" s="7" t="n">
        <v>25000000</v>
      </c>
    </row>
    <row r="15" spans="1:12">
      <c r="A15" s="4" t="s">
        <v>499</v>
      </c>
      <c r="C15" s="4" t="s">
        <v>500</v>
      </c>
    </row>
    <row r="16" spans="1:12">
      <c r="A16" s="4" t="s">
        <v>501</v>
      </c>
      <c r="C16" s="4" t="s">
        <v>502</v>
      </c>
    </row>
    <row r="17" spans="1:12">
      <c r="A17" s="4" t="s">
        <v>503</v>
      </c>
    </row>
    <row r="18" spans="1:12">
      <c r="A18" s="3" t="s">
        <v>467</v>
      </c>
    </row>
    <row r="19" spans="1:12">
      <c r="A19" s="4" t="s">
        <v>491</v>
      </c>
      <c r="C19" s="7" t="n">
        <v>322500000</v>
      </c>
      <c r="F19" s="5" t="n">
        <v>322500000</v>
      </c>
    </row>
    <row r="20" spans="1:12">
      <c r="A20" s="4" t="s">
        <v>504</v>
      </c>
    </row>
    <row r="21" spans="1:12">
      <c r="A21" s="3" t="s">
        <v>467</v>
      </c>
    </row>
    <row r="22" spans="1:12">
      <c r="A22" s="4" t="s">
        <v>495</v>
      </c>
      <c r="C22" s="5" t="n">
        <v>450000000</v>
      </c>
      <c r="F22" s="5" t="n">
        <v>450000000</v>
      </c>
      <c r="G22" s="5" t="n">
        <v>450000000</v>
      </c>
    </row>
    <row r="23" spans="1:12">
      <c r="A23" s="4" t="s">
        <v>505</v>
      </c>
      <c r="C23" s="5" t="n">
        <v>450000000</v>
      </c>
      <c r="F23" s="5" t="n">
        <v>450000000</v>
      </c>
      <c r="I23" s="7" t="n">
        <v>450000000</v>
      </c>
    </row>
    <row r="24" spans="1:12">
      <c r="A24" s="4" t="s">
        <v>506</v>
      </c>
      <c r="C24" s="5" t="n">
        <v>190000000</v>
      </c>
      <c r="F24" s="5" t="n">
        <v>190000000</v>
      </c>
    </row>
    <row r="25" spans="1:12">
      <c r="A25" s="4" t="s">
        <v>507</v>
      </c>
      <c r="C25" s="5" t="n">
        <v>260000000</v>
      </c>
      <c r="F25" s="5" t="n">
        <v>260000000</v>
      </c>
    </row>
    <row r="26" spans="1:12">
      <c r="A26" s="4" t="s">
        <v>508</v>
      </c>
      <c r="C26" s="7" t="n">
        <v>150000000</v>
      </c>
      <c r="F26" s="7" t="n">
        <v>150000000</v>
      </c>
    </row>
    <row r="27" spans="1:12">
      <c r="A27" s="4" t="s">
        <v>509</v>
      </c>
    </row>
    <row r="28" spans="1:12">
      <c r="A28" s="3" t="s">
        <v>467</v>
      </c>
    </row>
    <row r="29" spans="1:12">
      <c r="A29" s="4" t="s">
        <v>495</v>
      </c>
      <c r="I29" s="5" t="n">
        <v>300000000</v>
      </c>
    </row>
    <row r="30" spans="1:12">
      <c r="A30" s="4" t="s">
        <v>510</v>
      </c>
    </row>
    <row r="31" spans="1:12">
      <c r="A31" s="3" t="s">
        <v>467</v>
      </c>
    </row>
    <row r="32" spans="1:12">
      <c r="A32" s="4" t="s">
        <v>495</v>
      </c>
      <c r="I32" s="7" t="n">
        <v>150000000</v>
      </c>
    </row>
    <row r="33" spans="1:12">
      <c r="A33" s="4" t="s">
        <v>496</v>
      </c>
      <c r="C33" s="4" t="s">
        <v>511</v>
      </c>
      <c r="F33" s="4" t="s">
        <v>511</v>
      </c>
    </row>
    <row r="34" spans="1:12">
      <c r="A34" s="4" t="s">
        <v>512</v>
      </c>
    </row>
    <row r="35" spans="1:12">
      <c r="A35" s="3" t="s">
        <v>467</v>
      </c>
    </row>
    <row r="36" spans="1:12">
      <c r="A36" s="4" t="s">
        <v>505</v>
      </c>
      <c r="G36" s="5" t="n">
        <v>300000000</v>
      </c>
      <c r="J36" s="7" t="n">
        <v>300000000</v>
      </c>
    </row>
    <row r="37" spans="1:12">
      <c r="A37" s="4" t="s">
        <v>513</v>
      </c>
      <c r="F37" s="7" t="n">
        <v>225000000</v>
      </c>
    </row>
    <row r="38" spans="1:12">
      <c r="A38" s="4" t="s">
        <v>514</v>
      </c>
    </row>
    <row r="39" spans="1:12">
      <c r="A39" s="3" t="s">
        <v>467</v>
      </c>
    </row>
    <row r="40" spans="1:12">
      <c r="A40" s="4" t="s">
        <v>495</v>
      </c>
      <c r="K40" s="7" t="n">
        <v>125000000</v>
      </c>
    </row>
    <row r="41" spans="1:12">
      <c r="A41" s="4" t="s">
        <v>508</v>
      </c>
      <c r="K41" s="7" t="n">
        <v>75000000</v>
      </c>
    </row>
    <row r="42" spans="1:12">
      <c r="A42" s="4" t="s">
        <v>491</v>
      </c>
      <c r="C42" s="7" t="n">
        <v>140000000</v>
      </c>
      <c r="F42" s="7" t="n">
        <v>140000000</v>
      </c>
    </row>
    <row r="43" spans="1:12">
      <c r="A43" s="4" t="s">
        <v>515</v>
      </c>
      <c r="C43" s="4" t="s">
        <v>516</v>
      </c>
      <c r="F43" s="4" t="s">
        <v>516</v>
      </c>
    </row>
    <row r="44" spans="1:12">
      <c r="A44" s="4" t="s">
        <v>492</v>
      </c>
      <c r="C44" s="5" t="n">
        <v>46</v>
      </c>
      <c r="F44" s="5" t="n">
        <v>46</v>
      </c>
    </row>
    <row r="45" spans="1:12">
      <c r="A45" s="4" t="s">
        <v>517</v>
      </c>
      <c r="E45" s="7" t="n">
        <v>15000000</v>
      </c>
    </row>
    <row r="46" spans="1:12">
      <c r="A46" s="4" t="s">
        <v>518</v>
      </c>
    </row>
    <row r="47" spans="1:12">
      <c r="A47" s="3" t="s">
        <v>467</v>
      </c>
    </row>
    <row r="48" spans="1:12">
      <c r="A48" s="4" t="s">
        <v>495</v>
      </c>
      <c r="D48" s="7" t="n">
        <v>225000000</v>
      </c>
    </row>
    <row r="49" spans="1:12">
      <c r="A49" s="4" t="s">
        <v>508</v>
      </c>
      <c r="D49" s="5" t="n">
        <v>175000000</v>
      </c>
    </row>
    <row r="50" spans="1:12">
      <c r="A50" s="4" t="s">
        <v>492</v>
      </c>
      <c r="C50" s="5" t="n">
        <v>46</v>
      </c>
      <c r="F50" s="5" t="n">
        <v>46</v>
      </c>
    </row>
    <row r="51" spans="1:12">
      <c r="A51" s="4" t="s">
        <v>519</v>
      </c>
      <c r="C51" s="5" t="n">
        <v>3</v>
      </c>
      <c r="F51" s="5" t="n">
        <v>3</v>
      </c>
    </row>
    <row r="52" spans="1:12">
      <c r="A52" s="4" t="s">
        <v>517</v>
      </c>
      <c r="D52" s="7" t="n">
        <v>125000000</v>
      </c>
    </row>
    <row r="53" spans="1:12">
      <c r="A53" s="4" t="s">
        <v>520</v>
      </c>
    </row>
    <row r="54" spans="1:12">
      <c r="A54" s="3" t="s">
        <v>467</v>
      </c>
    </row>
    <row r="55" spans="1:12">
      <c r="A55" s="4" t="s">
        <v>521</v>
      </c>
      <c r="B55" s="4" t="s">
        <v>522</v>
      </c>
    </row>
    <row r="56" spans="1:12">
      <c r="A56" s="4" t="s">
        <v>523</v>
      </c>
    </row>
    <row r="57" spans="1:12">
      <c r="A57" s="3" t="s">
        <v>467</v>
      </c>
    </row>
    <row r="58" spans="1:12">
      <c r="A58" s="4" t="s">
        <v>524</v>
      </c>
      <c r="D58" s="4" t="s">
        <v>525</v>
      </c>
    </row>
    <row r="59" spans="1:12">
      <c r="A59" s="4" t="s">
        <v>526</v>
      </c>
    </row>
    <row r="60" spans="1:12">
      <c r="A60" s="3" t="s">
        <v>467</v>
      </c>
    </row>
    <row r="61" spans="1:12">
      <c r="A61" s="4" t="s">
        <v>524</v>
      </c>
      <c r="D61" s="4" t="s">
        <v>527</v>
      </c>
    </row>
    <row r="62" spans="1:12">
      <c r="A62" s="4" t="s">
        <v>528</v>
      </c>
    </row>
    <row r="63" spans="1:12">
      <c r="A63" s="3" t="s">
        <v>467</v>
      </c>
    </row>
    <row r="64" spans="1:12">
      <c r="A64" s="4" t="s">
        <v>524</v>
      </c>
      <c r="D64" s="4" t="s">
        <v>529</v>
      </c>
    </row>
    <row r="65" spans="1:12">
      <c r="A65" s="4" t="s">
        <v>530</v>
      </c>
    </row>
    <row r="66" spans="1:12">
      <c r="A66" s="3" t="s">
        <v>467</v>
      </c>
    </row>
    <row r="67" spans="1:12">
      <c r="A67" s="4" t="s">
        <v>524</v>
      </c>
      <c r="D67" s="4" t="s">
        <v>531</v>
      </c>
    </row>
    <row r="68" spans="1:12">
      <c r="A68" s="4" t="s">
        <v>532</v>
      </c>
    </row>
    <row r="69" spans="1:12">
      <c r="A69" s="3" t="s">
        <v>467</v>
      </c>
    </row>
    <row r="70" spans="1:12">
      <c r="A70" s="4" t="s">
        <v>524</v>
      </c>
      <c r="D70" s="4" t="s">
        <v>533</v>
      </c>
    </row>
    <row r="71" spans="1:12">
      <c r="A71" s="4" t="s">
        <v>534</v>
      </c>
    </row>
    <row r="72" spans="1:12">
      <c r="A72" s="3" t="s">
        <v>467</v>
      </c>
    </row>
    <row r="73" spans="1:12">
      <c r="A73" s="4" t="s">
        <v>524</v>
      </c>
      <c r="D73" s="4" t="s">
        <v>535</v>
      </c>
    </row>
    <row r="74" spans="1:12">
      <c r="A74" s="4" t="s">
        <v>536</v>
      </c>
    </row>
    <row r="75" spans="1:12">
      <c r="A75" s="3" t="s">
        <v>467</v>
      </c>
    </row>
    <row r="76" spans="1:12">
      <c r="A76" s="4" t="s">
        <v>537</v>
      </c>
      <c r="C76" s="7" t="n">
        <v>75000000</v>
      </c>
      <c r="F76" s="7" t="n">
        <v>75000000</v>
      </c>
      <c r="G76" s="5" t="n">
        <v>75000000</v>
      </c>
    </row>
    <row r="77" spans="1:12">
      <c r="A77" s="4" t="s">
        <v>538</v>
      </c>
    </row>
    <row r="78" spans="1:12">
      <c r="A78" s="3" t="s">
        <v>467</v>
      </c>
    </row>
    <row r="79" spans="1:12">
      <c r="A79" s="4" t="s">
        <v>537</v>
      </c>
      <c r="L79" s="7" t="n">
        <v>75000000</v>
      </c>
    </row>
    <row r="80" spans="1:12">
      <c r="A80" s="4" t="s">
        <v>539</v>
      </c>
    </row>
    <row r="81" spans="1:12">
      <c r="A81" s="3" t="s">
        <v>467</v>
      </c>
    </row>
    <row r="82" spans="1:12">
      <c r="A82" s="4" t="s">
        <v>496</v>
      </c>
      <c r="C82" s="4" t="s">
        <v>540</v>
      </c>
      <c r="F82" s="4" t="s">
        <v>540</v>
      </c>
    </row>
    <row r="83" spans="1:12">
      <c r="A83" s="4" t="s">
        <v>541</v>
      </c>
    </row>
    <row r="84" spans="1:12">
      <c r="A84" s="3" t="s">
        <v>467</v>
      </c>
    </row>
    <row r="85" spans="1:12">
      <c r="A85" s="4" t="s">
        <v>515</v>
      </c>
      <c r="C85" s="4" t="s">
        <v>542</v>
      </c>
      <c r="F85" s="4" t="s">
        <v>542</v>
      </c>
    </row>
    <row r="86" spans="1:12">
      <c r="A86" s="4" t="s">
        <v>543</v>
      </c>
    </row>
    <row r="87" spans="1:12">
      <c r="A87" s="3" t="s">
        <v>467</v>
      </c>
    </row>
    <row r="88" spans="1:12">
      <c r="A88" s="4" t="s">
        <v>524</v>
      </c>
      <c r="F88" s="4" t="s">
        <v>544</v>
      </c>
    </row>
    <row r="89" spans="1:12">
      <c r="A89" s="4" t="s">
        <v>545</v>
      </c>
    </row>
    <row r="90" spans="1:12">
      <c r="A90" s="3" t="s">
        <v>467</v>
      </c>
    </row>
    <row r="91" spans="1:12">
      <c r="A91" s="4" t="s">
        <v>524</v>
      </c>
      <c r="F91" s="4" t="s">
        <v>546</v>
      </c>
    </row>
    <row r="92" spans="1:12">
      <c r="A92" s="4" t="s">
        <v>547</v>
      </c>
    </row>
    <row r="93" spans="1:12">
      <c r="A93" s="3" t="s">
        <v>467</v>
      </c>
    </row>
    <row r="94" spans="1:12">
      <c r="A94" s="4" t="s">
        <v>524</v>
      </c>
      <c r="F94" s="4" t="s">
        <v>529</v>
      </c>
    </row>
    <row r="95" spans="1:12">
      <c r="A95" s="4" t="s">
        <v>548</v>
      </c>
    </row>
    <row r="96" spans="1:12">
      <c r="A96" s="3" t="s">
        <v>467</v>
      </c>
    </row>
    <row r="97" spans="1:12">
      <c r="A97" s="4" t="s">
        <v>524</v>
      </c>
      <c r="F97" s="4" t="s">
        <v>531</v>
      </c>
    </row>
    <row r="98" spans="1:12">
      <c r="A98" s="4" t="s">
        <v>549</v>
      </c>
    </row>
    <row r="99" spans="1:12">
      <c r="A99" s="3" t="s">
        <v>467</v>
      </c>
    </row>
    <row r="100" spans="1:12">
      <c r="A100" s="4" t="s">
        <v>550</v>
      </c>
      <c r="F100" s="4" t="s">
        <v>531</v>
      </c>
    </row>
    <row r="101" spans="1:12">
      <c r="A101" s="4" t="s">
        <v>551</v>
      </c>
    </row>
    <row r="102" spans="1:12">
      <c r="A102" s="3" t="s">
        <v>467</v>
      </c>
    </row>
    <row r="103" spans="1:12">
      <c r="A103" s="4" t="s">
        <v>550</v>
      </c>
      <c r="F103" s="4" t="s">
        <v>552</v>
      </c>
    </row>
    <row r="104" spans="1:12">
      <c r="A104" s="4" t="s">
        <v>553</v>
      </c>
    </row>
    <row r="105" spans="1:12">
      <c r="A105" s="3" t="s">
        <v>467</v>
      </c>
    </row>
    <row r="106" spans="1:12">
      <c r="A106" s="4" t="s">
        <v>554</v>
      </c>
      <c r="C106" s="7" t="n">
        <v>75000000</v>
      </c>
      <c r="F106" s="7" t="n">
        <v>75000000</v>
      </c>
      <c r="G106" s="7" t="n">
        <v>7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5</v>
      </c>
      <c r="B1" s="2" t="s">
        <v>556</v>
      </c>
      <c r="C1" s="2" t="s">
        <v>557</v>
      </c>
    </row>
    <row r="2" spans="1:3">
      <c r="A2" s="3" t="s">
        <v>553</v>
      </c>
    </row>
    <row r="3" spans="1:3">
      <c r="A3" s="4" t="s">
        <v>558</v>
      </c>
      <c r="B3" s="7" t="n">
        <v>-438</v>
      </c>
      <c r="C3" s="7" t="n">
        <v>-1118</v>
      </c>
    </row>
    <row r="4" spans="1:3">
      <c r="A4" s="4" t="s">
        <v>536</v>
      </c>
    </row>
    <row r="5" spans="1:3">
      <c r="A5" s="3" t="s">
        <v>559</v>
      </c>
    </row>
    <row r="6" spans="1:3">
      <c r="A6" s="4" t="s">
        <v>560</v>
      </c>
      <c r="B6" s="5" t="n">
        <v>1</v>
      </c>
      <c r="C6" s="5" t="n">
        <v>1</v>
      </c>
    </row>
    <row r="7" spans="1:3">
      <c r="A7" s="4" t="s">
        <v>561</v>
      </c>
      <c r="B7" s="5" t="n">
        <v>1</v>
      </c>
      <c r="C7" s="5" t="n">
        <v>1</v>
      </c>
    </row>
    <row r="8" spans="1:3">
      <c r="A8" s="3" t="s">
        <v>562</v>
      </c>
    </row>
    <row r="9" spans="1:3">
      <c r="A9" s="4" t="s">
        <v>563</v>
      </c>
      <c r="B9" s="7" t="n">
        <v>75000</v>
      </c>
      <c r="C9" s="7" t="n">
        <v>75000</v>
      </c>
    </row>
    <row r="10" spans="1:3">
      <c r="A10" s="4" t="s">
        <v>120</v>
      </c>
      <c r="B10" s="5" t="n">
        <v>75000</v>
      </c>
      <c r="C10" s="5" t="n">
        <v>75000</v>
      </c>
    </row>
    <row r="11" spans="1:3">
      <c r="A11" s="3" t="s">
        <v>553</v>
      </c>
    </row>
    <row r="12" spans="1:3">
      <c r="A12" s="4" t="s">
        <v>563</v>
      </c>
      <c r="B12" s="5" t="n">
        <v>-438</v>
      </c>
      <c r="C12" s="5" t="n">
        <v>-1118</v>
      </c>
    </row>
    <row r="13" spans="1:3">
      <c r="A13" s="4" t="s">
        <v>558</v>
      </c>
      <c r="B13" s="7" t="n">
        <v>-438</v>
      </c>
      <c r="C13" s="7" t="n">
        <v>-11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77</v>
      </c>
      <c r="D1" s="2" t="s">
        <v>1</v>
      </c>
    </row>
    <row r="2" spans="1:5">
      <c r="B2" s="2" t="s">
        <v>2</v>
      </c>
      <c r="C2" s="2" t="s">
        <v>78</v>
      </c>
      <c r="D2" s="2" t="s">
        <v>2</v>
      </c>
      <c r="E2" s="2" t="s">
        <v>78</v>
      </c>
    </row>
    <row r="3" spans="1:5">
      <c r="A3" s="3" t="s">
        <v>565</v>
      </c>
    </row>
    <row r="4" spans="1:5">
      <c r="A4" s="4" t="s">
        <v>566</v>
      </c>
      <c r="B4" s="7" t="n">
        <v>2</v>
      </c>
      <c r="C4" s="7" t="n">
        <v>248</v>
      </c>
      <c r="D4" s="7" t="n">
        <v>92</v>
      </c>
      <c r="E4" s="7" t="n">
        <v>-1008</v>
      </c>
    </row>
    <row r="5" spans="1:5">
      <c r="A5" s="4" t="s">
        <v>567</v>
      </c>
      <c r="B5" s="5" t="n">
        <v>0</v>
      </c>
      <c r="C5" s="5" t="n">
        <v>19</v>
      </c>
      <c r="D5" s="5" t="n">
        <v>0</v>
      </c>
      <c r="E5" s="5" t="n">
        <v>0</v>
      </c>
    </row>
    <row r="6" spans="1:5">
      <c r="A6" s="4" t="s">
        <v>94</v>
      </c>
    </row>
    <row r="7" spans="1:5">
      <c r="A7" s="3" t="s">
        <v>565</v>
      </c>
    </row>
    <row r="8" spans="1:5">
      <c r="A8" s="4" t="s">
        <v>568</v>
      </c>
      <c r="B8" s="7" t="n">
        <v>-155</v>
      </c>
      <c r="C8" s="7" t="n">
        <v>-297</v>
      </c>
      <c r="D8" s="5" t="n">
        <v>-588</v>
      </c>
      <c r="E8" s="7" t="n">
        <v>-906</v>
      </c>
    </row>
    <row r="9" spans="1:5">
      <c r="A9" s="4" t="s">
        <v>569</v>
      </c>
      <c r="D9" s="7" t="n">
        <v>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0</v>
      </c>
      <c r="B1" s="2" t="s">
        <v>1</v>
      </c>
    </row>
    <row r="2" spans="1:3">
      <c r="B2" s="2" t="s">
        <v>2</v>
      </c>
      <c r="C2" s="2" t="s">
        <v>78</v>
      </c>
    </row>
    <row r="3" spans="1:3">
      <c r="A3" s="3" t="s">
        <v>571</v>
      </c>
    </row>
    <row r="4" spans="1:3">
      <c r="A4" s="4" t="s">
        <v>572</v>
      </c>
      <c r="B4" s="5" t="n">
        <v>93525469</v>
      </c>
      <c r="C4" s="5" t="n">
        <v>86793521</v>
      </c>
    </row>
    <row r="5" spans="1:3">
      <c r="A5" s="4" t="s">
        <v>573</v>
      </c>
      <c r="B5" s="5" t="n">
        <v>10350000</v>
      </c>
      <c r="C5" s="5" t="n">
        <v>0</v>
      </c>
    </row>
    <row r="6" spans="1:3">
      <c r="A6" s="4" t="s">
        <v>574</v>
      </c>
      <c r="B6" s="5" t="n">
        <v>52808</v>
      </c>
      <c r="C6" s="5" t="n">
        <v>61056</v>
      </c>
    </row>
    <row r="7" spans="1:3">
      <c r="A7" s="4" t="s">
        <v>575</v>
      </c>
      <c r="B7" s="5" t="n">
        <v>3553</v>
      </c>
      <c r="C7" s="5" t="n">
        <v>5851</v>
      </c>
    </row>
    <row r="8" spans="1:3">
      <c r="A8" s="4" t="s">
        <v>576</v>
      </c>
      <c r="B8" s="5" t="n">
        <v>-1237</v>
      </c>
      <c r="C8" s="5" t="n">
        <v>-406</v>
      </c>
    </row>
    <row r="9" spans="1:3">
      <c r="A9" s="4" t="s">
        <v>577</v>
      </c>
      <c r="B9" s="5" t="n">
        <v>-59111</v>
      </c>
      <c r="C9" s="5" t="n">
        <v>-61622</v>
      </c>
    </row>
    <row r="10" spans="1:3">
      <c r="A10" s="4" t="s">
        <v>578</v>
      </c>
      <c r="B10" s="5" t="n">
        <v>104266587</v>
      </c>
      <c r="C10" s="5" t="n">
        <v>87314950</v>
      </c>
    </row>
    <row r="11" spans="1:3">
      <c r="A11" s="4" t="s">
        <v>579</v>
      </c>
    </row>
    <row r="12" spans="1:3">
      <c r="A12" s="3" t="s">
        <v>571</v>
      </c>
    </row>
    <row r="13" spans="1:3">
      <c r="A13" s="4" t="s">
        <v>580</v>
      </c>
      <c r="B13" s="5" t="n">
        <v>28426</v>
      </c>
      <c r="C13" s="5" t="n">
        <v>32180</v>
      </c>
    </row>
    <row r="14" spans="1:3">
      <c r="A14" s="4" t="s">
        <v>581</v>
      </c>
    </row>
    <row r="15" spans="1:3">
      <c r="A15" s="3" t="s">
        <v>571</v>
      </c>
    </row>
    <row r="16" spans="1:3">
      <c r="A16" s="4" t="s">
        <v>580</v>
      </c>
      <c r="B16" s="5" t="n">
        <v>366679</v>
      </c>
      <c r="C16" s="5" t="n">
        <v>446686</v>
      </c>
    </row>
    <row r="17" spans="1:3">
      <c r="A17" s="4" t="s">
        <v>582</v>
      </c>
      <c r="B17" s="5" t="n">
        <v>0</v>
      </c>
      <c r="C17" s="5" t="n">
        <v>376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7"/>
    <col customWidth="1" max="5" min="5" width="21"/>
    <col customWidth="1" max="6" min="6" width="27"/>
    <col customWidth="1" max="7" min="7" width="37"/>
    <col customWidth="1" max="8" min="8" width="27"/>
    <col customWidth="1" max="9" min="9" width="36"/>
    <col customWidth="1" max="10" min="10" width="30"/>
    <col customWidth="1" max="11" min="11" width="14"/>
  </cols>
  <sheetData>
    <row r="1" spans="1:11">
      <c r="A1" s="1" t="s">
        <v>583</v>
      </c>
      <c r="B1" s="2" t="s">
        <v>584</v>
      </c>
      <c r="C1" s="2" t="s">
        <v>585</v>
      </c>
      <c r="D1" s="2" t="s">
        <v>586</v>
      </c>
      <c r="E1" s="2" t="s">
        <v>587</v>
      </c>
      <c r="F1" s="2" t="s">
        <v>588</v>
      </c>
      <c r="G1" s="2" t="s">
        <v>589</v>
      </c>
      <c r="H1" s="2" t="s">
        <v>590</v>
      </c>
      <c r="I1" s="2" t="s">
        <v>591</v>
      </c>
      <c r="J1" s="2" t="s">
        <v>592</v>
      </c>
      <c r="K1" s="2" t="s">
        <v>593</v>
      </c>
    </row>
    <row r="2" spans="1:11">
      <c r="A2" s="3" t="s">
        <v>594</v>
      </c>
    </row>
    <row r="3" spans="1:11">
      <c r="A3" s="4" t="s">
        <v>63</v>
      </c>
      <c r="G3" s="5" t="n">
        <v>500000000</v>
      </c>
      <c r="J3" s="5" t="n">
        <v>500000000</v>
      </c>
    </row>
    <row r="4" spans="1:11">
      <c r="A4" s="4" t="s">
        <v>595</v>
      </c>
      <c r="G4" s="8" t="n">
        <v>0.01</v>
      </c>
      <c r="J4" s="8" t="n">
        <v>0.01</v>
      </c>
    </row>
    <row r="5" spans="1:11">
      <c r="A5" s="4" t="s">
        <v>596</v>
      </c>
      <c r="G5" s="5" t="n">
        <v>10350000</v>
      </c>
      <c r="H5" s="5" t="n">
        <v>0</v>
      </c>
    </row>
    <row r="6" spans="1:11">
      <c r="A6" s="4" t="s">
        <v>597</v>
      </c>
      <c r="G6" s="7" t="n">
        <v>163620000</v>
      </c>
      <c r="H6" s="7" t="n">
        <v>72290000</v>
      </c>
    </row>
    <row r="7" spans="1:11">
      <c r="A7" s="4" t="s">
        <v>598</v>
      </c>
      <c r="G7" s="4" t="s">
        <v>599</v>
      </c>
    </row>
    <row r="8" spans="1:11">
      <c r="A8" s="4" t="s">
        <v>61</v>
      </c>
      <c r="G8" s="5" t="n">
        <v>100000000</v>
      </c>
      <c r="J8" s="5" t="n">
        <v>100000000</v>
      </c>
    </row>
    <row r="9" spans="1:11">
      <c r="A9" s="4" t="s">
        <v>600</v>
      </c>
      <c r="G9" s="8" t="n">
        <v>0.01</v>
      </c>
      <c r="J9" s="8" t="n">
        <v>0.01</v>
      </c>
    </row>
    <row r="10" spans="1:11">
      <c r="A10" s="4" t="s">
        <v>601</v>
      </c>
    </row>
    <row r="11" spans="1:11">
      <c r="A11" s="3" t="s">
        <v>594</v>
      </c>
    </row>
    <row r="12" spans="1:11">
      <c r="A12" s="4" t="s">
        <v>61</v>
      </c>
      <c r="G12" s="5" t="n">
        <v>90600000</v>
      </c>
    </row>
    <row r="13" spans="1:11">
      <c r="A13" s="4" t="s">
        <v>66</v>
      </c>
    </row>
    <row r="14" spans="1:11">
      <c r="A14" s="3" t="s">
        <v>594</v>
      </c>
    </row>
    <row r="15" spans="1:11">
      <c r="A15" s="4" t="s">
        <v>61</v>
      </c>
      <c r="G15" s="5" t="n">
        <v>3000000</v>
      </c>
    </row>
    <row r="16" spans="1:11">
      <c r="A16" s="4" t="s">
        <v>70</v>
      </c>
      <c r="G16" s="4" t="s">
        <v>71</v>
      </c>
      <c r="J16" s="4" t="s">
        <v>71</v>
      </c>
    </row>
    <row r="17" spans="1:11">
      <c r="A17" s="4" t="s">
        <v>68</v>
      </c>
      <c r="G17" s="5" t="n">
        <v>3000000</v>
      </c>
      <c r="J17" s="5" t="n">
        <v>3000000</v>
      </c>
    </row>
    <row r="18" spans="1:11">
      <c r="A18" s="4" t="s">
        <v>602</v>
      </c>
      <c r="G18" s="7" t="n">
        <v>25</v>
      </c>
    </row>
    <row r="19" spans="1:11">
      <c r="A19" s="4" t="s">
        <v>603</v>
      </c>
      <c r="G19" s="9" t="n">
        <v>1.96875</v>
      </c>
    </row>
    <row r="20" spans="1:11">
      <c r="A20" s="4" t="s">
        <v>604</v>
      </c>
    </row>
    <row r="21" spans="1:11">
      <c r="A21" s="3" t="s">
        <v>594</v>
      </c>
    </row>
    <row r="22" spans="1:11">
      <c r="A22" s="4" t="s">
        <v>605</v>
      </c>
      <c r="G22" s="10" t="n">
        <v>5.6497</v>
      </c>
    </row>
    <row r="23" spans="1:11">
      <c r="A23" s="4" t="s">
        <v>72</v>
      </c>
    </row>
    <row r="24" spans="1:11">
      <c r="A24" s="3" t="s">
        <v>594</v>
      </c>
    </row>
    <row r="25" spans="1:11">
      <c r="A25" s="4" t="s">
        <v>61</v>
      </c>
      <c r="G25" s="5" t="n">
        <v>3400000</v>
      </c>
    </row>
    <row r="26" spans="1:11">
      <c r="A26" s="4" t="s">
        <v>70</v>
      </c>
      <c r="G26" s="4" t="s">
        <v>73</v>
      </c>
      <c r="J26" s="4" t="s">
        <v>73</v>
      </c>
    </row>
    <row r="27" spans="1:11">
      <c r="A27" s="4" t="s">
        <v>68</v>
      </c>
      <c r="G27" s="5" t="n">
        <v>3400000</v>
      </c>
      <c r="J27" s="5" t="n">
        <v>3400000</v>
      </c>
    </row>
    <row r="28" spans="1:11">
      <c r="A28" s="4" t="s">
        <v>602</v>
      </c>
      <c r="G28" s="7" t="n">
        <v>25</v>
      </c>
    </row>
    <row r="29" spans="1:11">
      <c r="A29" s="4" t="s">
        <v>603</v>
      </c>
      <c r="G29" s="9" t="n">
        <v>1.78125</v>
      </c>
    </row>
    <row r="30" spans="1:11">
      <c r="A30" s="4" t="s">
        <v>606</v>
      </c>
    </row>
    <row r="31" spans="1:11">
      <c r="A31" s="3" t="s">
        <v>594</v>
      </c>
    </row>
    <row r="32" spans="1:11">
      <c r="A32" s="4" t="s">
        <v>605</v>
      </c>
      <c r="G32" s="10" t="n">
        <v>5.144</v>
      </c>
    </row>
    <row r="33" spans="1:11">
      <c r="A33" s="4" t="s">
        <v>74</v>
      </c>
    </row>
    <row r="34" spans="1:11">
      <c r="A34" s="3" t="s">
        <v>594</v>
      </c>
    </row>
    <row r="35" spans="1:11">
      <c r="A35" s="4" t="s">
        <v>596</v>
      </c>
      <c r="F35" s="5" t="n">
        <v>3000000</v>
      </c>
    </row>
    <row r="36" spans="1:11">
      <c r="A36" s="4" t="s">
        <v>597</v>
      </c>
      <c r="F36" s="7" t="n">
        <v>72300000</v>
      </c>
    </row>
    <row r="37" spans="1:11">
      <c r="A37" s="4" t="s">
        <v>61</v>
      </c>
      <c r="G37" s="5" t="n">
        <v>3000000</v>
      </c>
    </row>
    <row r="38" spans="1:11">
      <c r="A38" s="4" t="s">
        <v>70</v>
      </c>
      <c r="G38" s="4" t="s">
        <v>75</v>
      </c>
      <c r="J38" s="4" t="s">
        <v>75</v>
      </c>
    </row>
    <row r="39" spans="1:11">
      <c r="A39" s="4" t="s">
        <v>607</v>
      </c>
      <c r="F39" s="7" t="n">
        <v>2700000</v>
      </c>
    </row>
    <row r="40" spans="1:11">
      <c r="A40" s="4" t="s">
        <v>68</v>
      </c>
      <c r="G40" s="5" t="n">
        <v>3000000</v>
      </c>
      <c r="J40" s="5" t="n">
        <v>3000000</v>
      </c>
    </row>
    <row r="41" spans="1:11">
      <c r="A41" s="4" t="s">
        <v>602</v>
      </c>
      <c r="G41" s="7" t="n">
        <v>25</v>
      </c>
    </row>
    <row r="42" spans="1:11">
      <c r="A42" s="4" t="s">
        <v>603</v>
      </c>
      <c r="G42" s="11" t="n">
        <v>1.6125</v>
      </c>
    </row>
    <row r="43" spans="1:11">
      <c r="A43" s="4" t="s">
        <v>608</v>
      </c>
    </row>
    <row r="44" spans="1:11">
      <c r="A44" s="3" t="s">
        <v>594</v>
      </c>
    </row>
    <row r="45" spans="1:11">
      <c r="A45" s="4" t="s">
        <v>605</v>
      </c>
      <c r="G45" s="10" t="n">
        <v>3.9216</v>
      </c>
    </row>
    <row r="46" spans="1:11">
      <c r="A46" s="4" t="s">
        <v>609</v>
      </c>
    </row>
    <row r="47" spans="1:11">
      <c r="A47" s="3" t="s">
        <v>594</v>
      </c>
    </row>
    <row r="48" spans="1:11">
      <c r="A48" s="4" t="s">
        <v>610</v>
      </c>
      <c r="D48" s="7" t="n">
        <v>50700000</v>
      </c>
    </row>
    <row r="49" spans="1:11">
      <c r="A49" s="4" t="s">
        <v>68</v>
      </c>
      <c r="D49" s="5" t="n">
        <v>2000000</v>
      </c>
    </row>
    <row r="50" spans="1:11">
      <c r="A50" s="4" t="s">
        <v>611</v>
      </c>
      <c r="D50" s="7" t="n">
        <v>25</v>
      </c>
    </row>
    <row r="51" spans="1:11">
      <c r="A51" s="4" t="s">
        <v>602</v>
      </c>
      <c r="G51" s="7" t="n">
        <v>25</v>
      </c>
    </row>
    <row r="52" spans="1:11">
      <c r="A52" s="4" t="s">
        <v>612</v>
      </c>
    </row>
    <row r="53" spans="1:11">
      <c r="A53" s="3" t="s">
        <v>594</v>
      </c>
    </row>
    <row r="54" spans="1:11">
      <c r="A54" s="4" t="s">
        <v>613</v>
      </c>
      <c r="G54" s="5" t="n">
        <v>343905</v>
      </c>
      <c r="J54" s="5" t="n">
        <v>396713</v>
      </c>
    </row>
    <row r="55" spans="1:11">
      <c r="A55" s="4" t="s">
        <v>614</v>
      </c>
      <c r="G55" s="4" t="s">
        <v>529</v>
      </c>
      <c r="J55" s="4" t="s">
        <v>529</v>
      </c>
    </row>
    <row r="56" spans="1:11">
      <c r="A56" s="4" t="s">
        <v>615</v>
      </c>
    </row>
    <row r="57" spans="1:11">
      <c r="A57" s="3" t="s">
        <v>594</v>
      </c>
    </row>
    <row r="58" spans="1:11">
      <c r="A58" s="4" t="s">
        <v>616</v>
      </c>
      <c r="E58" s="7" t="n">
        <v>400000</v>
      </c>
    </row>
    <row r="59" spans="1:11">
      <c r="A59" s="4" t="s">
        <v>324</v>
      </c>
      <c r="K59" s="4" t="s">
        <v>325</v>
      </c>
    </row>
    <row r="60" spans="1:11">
      <c r="A60" s="4" t="s">
        <v>617</v>
      </c>
    </row>
    <row r="61" spans="1:11">
      <c r="A61" s="3" t="s">
        <v>594</v>
      </c>
    </row>
    <row r="62" spans="1:11">
      <c r="A62" s="4" t="s">
        <v>595</v>
      </c>
      <c r="C62" s="8" t="n">
        <v>0.01</v>
      </c>
    </row>
    <row r="63" spans="1:11">
      <c r="A63" s="4" t="s">
        <v>596</v>
      </c>
      <c r="C63" s="5" t="n">
        <v>9000000</v>
      </c>
    </row>
    <row r="64" spans="1:11">
      <c r="A64" s="4" t="s">
        <v>618</v>
      </c>
      <c r="C64" s="8" t="n">
        <v>16.5</v>
      </c>
    </row>
    <row r="65" spans="1:11">
      <c r="A65" s="4" t="s">
        <v>619</v>
      </c>
      <c r="C65" s="8" t="n">
        <v>0.66</v>
      </c>
    </row>
    <row r="66" spans="1:11">
      <c r="A66" s="4" t="s">
        <v>620</v>
      </c>
      <c r="C66" s="4" t="s">
        <v>621</v>
      </c>
    </row>
    <row r="67" spans="1:11">
      <c r="A67" s="4" t="s">
        <v>622</v>
      </c>
      <c r="C67" s="5" t="n">
        <v>1350000</v>
      </c>
    </row>
    <row r="68" spans="1:11">
      <c r="A68" s="4" t="s">
        <v>597</v>
      </c>
      <c r="B68" s="7" t="n">
        <v>163800000</v>
      </c>
    </row>
    <row r="69" spans="1:11">
      <c r="A69" s="4" t="s">
        <v>623</v>
      </c>
      <c r="B69" s="7" t="n">
        <v>7000000</v>
      </c>
    </row>
    <row r="70" spans="1:11">
      <c r="A70" s="4" t="s">
        <v>624</v>
      </c>
    </row>
    <row r="71" spans="1:11">
      <c r="A71" s="3" t="s">
        <v>594</v>
      </c>
    </row>
    <row r="72" spans="1:11">
      <c r="A72" s="4" t="s">
        <v>595</v>
      </c>
      <c r="I72" s="8" t="n">
        <v>0.01</v>
      </c>
    </row>
    <row r="73" spans="1:11">
      <c r="A73" s="4" t="s">
        <v>625</v>
      </c>
      <c r="I73" s="7" t="n">
        <v>200000000</v>
      </c>
    </row>
    <row r="74" spans="1:11">
      <c r="A74" s="4" t="s">
        <v>626</v>
      </c>
    </row>
    <row r="75" spans="1:11">
      <c r="A75" s="3" t="s">
        <v>594</v>
      </c>
    </row>
    <row r="76" spans="1:11">
      <c r="A76" s="4" t="s">
        <v>596</v>
      </c>
      <c r="I76" s="5" t="n">
        <v>6151514</v>
      </c>
    </row>
    <row r="77" spans="1:11">
      <c r="A77" s="4" t="s">
        <v>597</v>
      </c>
      <c r="I77" s="7" t="n">
        <v>89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3</v>
      </c>
    </row>
    <row r="2" spans="1:3">
      <c r="A2" s="3" t="s">
        <v>37</v>
      </c>
    </row>
    <row r="3" spans="1:3">
      <c r="A3" s="4" t="s">
        <v>628</v>
      </c>
      <c r="B3" s="7" t="n">
        <v>438</v>
      </c>
      <c r="C3" s="7" t="n">
        <v>1118</v>
      </c>
    </row>
    <row r="4" spans="1:3">
      <c r="A4" s="12" t="n">
        <v>1</v>
      </c>
    </row>
    <row r="5" spans="1:3">
      <c r="A5" s="3" t="s">
        <v>37</v>
      </c>
    </row>
    <row r="6" spans="1:3">
      <c r="A6" s="4" t="s">
        <v>628</v>
      </c>
      <c r="B6" s="5" t="n">
        <v>0</v>
      </c>
      <c r="C6" s="5" t="n">
        <v>0</v>
      </c>
    </row>
    <row r="7" spans="1:3">
      <c r="A7" s="12" t="n">
        <v>2</v>
      </c>
    </row>
    <row r="8" spans="1:3">
      <c r="A8" s="3" t="s">
        <v>37</v>
      </c>
    </row>
    <row r="9" spans="1:3">
      <c r="A9" s="4" t="s">
        <v>628</v>
      </c>
      <c r="B9" s="5" t="n">
        <v>438</v>
      </c>
      <c r="C9" s="5" t="n">
        <v>1118</v>
      </c>
    </row>
    <row r="10" spans="1:3">
      <c r="A10" s="12" t="n">
        <v>3</v>
      </c>
    </row>
    <row r="11" spans="1:3">
      <c r="A11" s="3" t="s">
        <v>37</v>
      </c>
    </row>
    <row r="12" spans="1:3">
      <c r="A12" s="4" t="s">
        <v>628</v>
      </c>
      <c r="B12" s="7" t="n">
        <v>0</v>
      </c>
      <c r="C1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3</v>
      </c>
    </row>
    <row r="3" spans="1:3">
      <c r="A3" s="3" t="s">
        <v>630</v>
      </c>
    </row>
    <row r="4" spans="1:3">
      <c r="A4" s="4" t="s">
        <v>31</v>
      </c>
      <c r="B4" s="7" t="n">
        <v>28933</v>
      </c>
      <c r="C4" s="7" t="n">
        <v>24881</v>
      </c>
    </row>
    <row r="5" spans="1:3">
      <c r="A5" s="4" t="s">
        <v>631</v>
      </c>
    </row>
    <row r="6" spans="1:3">
      <c r="A6" s="3" t="s">
        <v>630</v>
      </c>
    </row>
    <row r="7" spans="1:3">
      <c r="A7" s="4" t="s">
        <v>632</v>
      </c>
      <c r="B7" s="4" t="s">
        <v>633</v>
      </c>
    </row>
    <row r="8" spans="1:3">
      <c r="A8" s="4" t="s">
        <v>634</v>
      </c>
    </row>
    <row r="9" spans="1:3">
      <c r="A9" s="3" t="s">
        <v>630</v>
      </c>
    </row>
    <row r="10" spans="1:3">
      <c r="A10" s="4" t="s">
        <v>632</v>
      </c>
      <c r="B10" s="4" t="s">
        <v>6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v>
      </c>
      <c r="C2" s="2" t="s">
        <v>78</v>
      </c>
      <c r="D2" s="2" t="s">
        <v>2</v>
      </c>
      <c r="E2" s="2" t="s">
        <v>78</v>
      </c>
    </row>
    <row r="3" spans="1:5">
      <c r="A3" s="3" t="s">
        <v>112</v>
      </c>
    </row>
    <row r="4" spans="1:5">
      <c r="A4" s="4" t="s">
        <v>100</v>
      </c>
      <c r="B4" s="7" t="n">
        <v>22445</v>
      </c>
      <c r="C4" s="7" t="n">
        <v>27198</v>
      </c>
      <c r="D4" s="7" t="n">
        <v>89734</v>
      </c>
      <c r="E4" s="7" t="n">
        <v>97887</v>
      </c>
    </row>
    <row r="5" spans="1:5">
      <c r="A5" s="3" t="s">
        <v>113</v>
      </c>
    </row>
    <row r="6" spans="1:5">
      <c r="A6" s="4" t="s">
        <v>114</v>
      </c>
      <c r="B6" s="5" t="n">
        <v>157</v>
      </c>
      <c r="C6" s="5" t="n">
        <v>545</v>
      </c>
      <c r="D6" s="5" t="n">
        <v>680</v>
      </c>
      <c r="E6" s="5" t="n">
        <v>-102</v>
      </c>
    </row>
    <row r="7" spans="1:5">
      <c r="A7" s="4" t="s">
        <v>115</v>
      </c>
      <c r="B7" s="5" t="n">
        <v>22602</v>
      </c>
      <c r="C7" s="5" t="n">
        <v>27743</v>
      </c>
      <c r="D7" s="5" t="n">
        <v>90414</v>
      </c>
      <c r="E7" s="5" t="n">
        <v>97785</v>
      </c>
    </row>
    <row r="8" spans="1:5">
      <c r="A8" s="4" t="s">
        <v>116</v>
      </c>
      <c r="B8" s="5" t="n">
        <v>-56</v>
      </c>
      <c r="C8" s="5" t="n">
        <v>-118</v>
      </c>
      <c r="D8" s="5" t="n">
        <v>-292</v>
      </c>
      <c r="E8" s="5" t="n">
        <v>-453</v>
      </c>
    </row>
    <row r="9" spans="1:5">
      <c r="A9" s="4" t="s">
        <v>117</v>
      </c>
      <c r="B9" s="5" t="n">
        <v>22546</v>
      </c>
      <c r="C9" s="5" t="n">
        <v>27625</v>
      </c>
      <c r="D9" s="5" t="n">
        <v>90122</v>
      </c>
      <c r="E9" s="5" t="n">
        <v>97332</v>
      </c>
    </row>
    <row r="10" spans="1:5">
      <c r="A10" s="4" t="s">
        <v>103</v>
      </c>
      <c r="B10" s="5" t="n">
        <v>-4200</v>
      </c>
      <c r="C10" s="5" t="n">
        <v>-4993</v>
      </c>
      <c r="D10" s="5" t="n">
        <v>-12600</v>
      </c>
      <c r="E10" s="5" t="n">
        <v>-13287</v>
      </c>
    </row>
    <row r="11" spans="1:5">
      <c r="A11" s="4" t="s">
        <v>118</v>
      </c>
      <c r="B11" s="7" t="n">
        <v>18346</v>
      </c>
      <c r="C11" s="7" t="n">
        <v>22632</v>
      </c>
      <c r="D11" s="7" t="n">
        <v>77522</v>
      </c>
      <c r="E11" s="7" t="n">
        <v>840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43"/>
    <col customWidth="1" max="5" min="5" width="21"/>
    <col customWidth="1" max="6" min="6" width="21"/>
  </cols>
  <sheetData>
    <row r="1" spans="1:6">
      <c r="A1" s="1" t="s">
        <v>636</v>
      </c>
      <c r="B1" s="2" t="s">
        <v>77</v>
      </c>
      <c r="D1" s="2" t="s">
        <v>1</v>
      </c>
    </row>
    <row r="2" spans="1:6">
      <c r="B2" s="2" t="s">
        <v>637</v>
      </c>
      <c r="C2" s="2" t="s">
        <v>369</v>
      </c>
      <c r="D2" s="2" t="s">
        <v>638</v>
      </c>
      <c r="E2" s="2" t="s">
        <v>369</v>
      </c>
      <c r="F2" s="2" t="s">
        <v>370</v>
      </c>
    </row>
    <row r="3" spans="1:6">
      <c r="A3" s="3" t="s">
        <v>639</v>
      </c>
    </row>
    <row r="4" spans="1:6">
      <c r="A4" s="4" t="s">
        <v>640</v>
      </c>
      <c r="B4" s="13" t="n">
        <v>0.4</v>
      </c>
      <c r="C4" s="13" t="n">
        <v>0.4</v>
      </c>
      <c r="D4" s="13" t="n">
        <v>1.3</v>
      </c>
      <c r="E4" s="13" t="n">
        <v>1.2</v>
      </c>
    </row>
    <row r="5" spans="1:6">
      <c r="A5" s="4" t="s">
        <v>641</v>
      </c>
    </row>
    <row r="6" spans="1:6">
      <c r="A6" s="3" t="s">
        <v>639</v>
      </c>
    </row>
    <row r="7" spans="1:6">
      <c r="A7" s="4" t="s">
        <v>642</v>
      </c>
      <c r="D7" s="5" t="n">
        <v>1</v>
      </c>
    </row>
    <row r="8" spans="1:6">
      <c r="A8" s="4" t="s">
        <v>643</v>
      </c>
    </row>
    <row r="9" spans="1:6">
      <c r="A9" s="3" t="s">
        <v>639</v>
      </c>
    </row>
    <row r="10" spans="1:6">
      <c r="A10" s="4" t="s">
        <v>642</v>
      </c>
      <c r="D10" s="5" t="n">
        <v>2</v>
      </c>
    </row>
    <row r="11" spans="1:6">
      <c r="A11" s="4" t="s">
        <v>644</v>
      </c>
      <c r="D11" s="5" t="n">
        <v>2</v>
      </c>
    </row>
    <row r="12" spans="1:6">
      <c r="A12" s="4" t="s">
        <v>645</v>
      </c>
      <c r="B12" s="13" t="n">
        <v>3.2</v>
      </c>
      <c r="D12" s="13" t="n">
        <v>3.2</v>
      </c>
      <c r="F12" s="13" t="n">
        <v>3.3</v>
      </c>
    </row>
    <row r="13" spans="1:6">
      <c r="A13" s="4" t="s">
        <v>646</v>
      </c>
      <c r="D13" s="5" t="n">
        <v>1</v>
      </c>
    </row>
    <row r="14" spans="1:6">
      <c r="A14" s="4" t="s">
        <v>647</v>
      </c>
      <c r="D14" s="4" t="s">
        <v>648</v>
      </c>
    </row>
    <row r="15" spans="1:6">
      <c r="A15" s="4" t="s">
        <v>649</v>
      </c>
    </row>
    <row r="16" spans="1:6">
      <c r="A16" s="3" t="s">
        <v>639</v>
      </c>
    </row>
    <row r="17" spans="1:6">
      <c r="A17" s="4" t="s">
        <v>642</v>
      </c>
      <c r="D17" s="5" t="n">
        <v>1</v>
      </c>
    </row>
    <row r="18" spans="1:6">
      <c r="A18" s="4" t="s">
        <v>646</v>
      </c>
      <c r="D18" s="5" t="n">
        <v>1</v>
      </c>
    </row>
    <row r="19" spans="1:6">
      <c r="A19" s="4" t="s">
        <v>647</v>
      </c>
      <c r="D19" s="4" t="s">
        <v>650</v>
      </c>
    </row>
    <row r="20" spans="1:6">
      <c r="A20" s="4" t="s">
        <v>651</v>
      </c>
    </row>
    <row r="21" spans="1:6">
      <c r="A21" s="3" t="s">
        <v>639</v>
      </c>
    </row>
    <row r="22" spans="1:6">
      <c r="A22" s="4" t="s">
        <v>642</v>
      </c>
      <c r="D22" s="5" t="n">
        <v>1</v>
      </c>
    </row>
    <row r="23" spans="1:6">
      <c r="A23" s="4" t="s">
        <v>652</v>
      </c>
    </row>
    <row r="24" spans="1:6">
      <c r="A24" s="3" t="s">
        <v>639</v>
      </c>
    </row>
    <row r="25" spans="1:6">
      <c r="A25" s="4" t="s">
        <v>642</v>
      </c>
      <c r="D25" s="5" t="n">
        <v>1</v>
      </c>
    </row>
    <row r="26" spans="1:6">
      <c r="A26" s="4" t="s">
        <v>646</v>
      </c>
      <c r="D26" s="5" t="n">
        <v>12</v>
      </c>
    </row>
    <row r="27" spans="1:6">
      <c r="A27" s="4" t="s">
        <v>647</v>
      </c>
      <c r="D27" s="4" t="s">
        <v>653</v>
      </c>
    </row>
    <row r="28" spans="1:6">
      <c r="A28" s="4" t="s">
        <v>654</v>
      </c>
    </row>
    <row r="29" spans="1:6">
      <c r="A29" s="3" t="s">
        <v>639</v>
      </c>
    </row>
    <row r="30" spans="1:6">
      <c r="A30" s="4" t="s">
        <v>642</v>
      </c>
      <c r="D30" s="5"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7</v>
      </c>
      <c r="D1" s="2" t="s">
        <v>1</v>
      </c>
    </row>
    <row r="2" spans="1:5">
      <c r="B2" s="2" t="s">
        <v>2</v>
      </c>
      <c r="C2" s="2" t="s">
        <v>78</v>
      </c>
      <c r="D2" s="2" t="s">
        <v>2</v>
      </c>
      <c r="E2" s="2" t="s">
        <v>78</v>
      </c>
    </row>
    <row r="3" spans="1:5">
      <c r="A3" s="4" t="s">
        <v>656</v>
      </c>
    </row>
    <row r="4" spans="1:5">
      <c r="A4" s="3" t="s">
        <v>639</v>
      </c>
    </row>
    <row r="5" spans="1:5">
      <c r="A5" s="4" t="s">
        <v>657</v>
      </c>
      <c r="B5" s="13" t="n">
        <v>11.4</v>
      </c>
      <c r="C5" s="13" t="n">
        <v>9.300000000000001</v>
      </c>
      <c r="D5" s="13" t="n">
        <v>30.8</v>
      </c>
      <c r="E5" s="13" t="n">
        <v>28.3</v>
      </c>
    </row>
    <row r="6" spans="1:5">
      <c r="A6" s="4" t="s">
        <v>658</v>
      </c>
    </row>
    <row r="7" spans="1:5">
      <c r="A7" s="3" t="s">
        <v>639</v>
      </c>
    </row>
    <row r="8" spans="1:5">
      <c r="A8" s="4" t="s">
        <v>659</v>
      </c>
      <c r="D8" s="4" t="s">
        <v>650</v>
      </c>
    </row>
    <row r="9" spans="1:5">
      <c r="A9" s="4" t="s">
        <v>660</v>
      </c>
      <c r="D9" s="4" t="s">
        <v>599</v>
      </c>
    </row>
    <row r="10" spans="1:5">
      <c r="A10" s="4" t="s">
        <v>661</v>
      </c>
    </row>
    <row r="11" spans="1:5">
      <c r="A11" s="3" t="s">
        <v>639</v>
      </c>
    </row>
    <row r="12" spans="1:5">
      <c r="A12" s="4" t="s">
        <v>659</v>
      </c>
      <c r="D12" s="4" t="s">
        <v>662</v>
      </c>
    </row>
    <row r="13" spans="1:5">
      <c r="A13" s="4" t="s">
        <v>660</v>
      </c>
      <c r="D13" s="4" t="s">
        <v>663</v>
      </c>
    </row>
    <row r="14" spans="1:5">
      <c r="A14" s="4" t="s">
        <v>664</v>
      </c>
      <c r="D14" s="4" t="s">
        <v>665</v>
      </c>
    </row>
    <row r="15" spans="1:5">
      <c r="A15" s="4" t="s">
        <v>666</v>
      </c>
      <c r="D15" s="4" t="s">
        <v>635</v>
      </c>
    </row>
    <row r="16" spans="1:5">
      <c r="A16" s="4" t="s">
        <v>667</v>
      </c>
    </row>
    <row r="17" spans="1:5">
      <c r="A17" s="3" t="s">
        <v>639</v>
      </c>
    </row>
    <row r="18" spans="1:5">
      <c r="A18" s="4" t="s">
        <v>657</v>
      </c>
      <c r="B18" s="13" t="n">
        <v>4.2</v>
      </c>
      <c r="C18" s="13" t="n">
        <v>4.2</v>
      </c>
      <c r="D18" s="7" t="n">
        <v>14</v>
      </c>
      <c r="E18" s="13" t="n">
        <v>14.9</v>
      </c>
    </row>
    <row r="19" spans="1:5">
      <c r="A19" s="4" t="s">
        <v>668</v>
      </c>
    </row>
    <row r="20" spans="1:5">
      <c r="A20" s="3" t="s">
        <v>639</v>
      </c>
    </row>
    <row r="21" spans="1:5">
      <c r="A21" s="4" t="s">
        <v>659</v>
      </c>
      <c r="D21" s="4" t="s">
        <v>669</v>
      </c>
    </row>
    <row r="22" spans="1:5">
      <c r="A22" s="4" t="s">
        <v>670</v>
      </c>
    </row>
    <row r="23" spans="1:5">
      <c r="A23" s="3" t="s">
        <v>639</v>
      </c>
    </row>
    <row r="24" spans="1:5">
      <c r="A24" s="4" t="s">
        <v>659</v>
      </c>
      <c r="D24" s="4" t="s">
        <v>5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71</v>
      </c>
      <c r="B1" s="2" t="s">
        <v>1</v>
      </c>
    </row>
    <row r="2" spans="1:2">
      <c r="B2" s="2" t="s">
        <v>589</v>
      </c>
    </row>
    <row r="3" spans="1:2">
      <c r="A3" s="4" t="s">
        <v>672</v>
      </c>
    </row>
    <row r="4" spans="1:2">
      <c r="A4" s="3" t="s">
        <v>136</v>
      </c>
    </row>
    <row r="5" spans="1:2">
      <c r="A5" s="4" t="s">
        <v>673</v>
      </c>
      <c r="B5" s="5" t="n">
        <v>235000</v>
      </c>
    </row>
    <row r="6" spans="1:2">
      <c r="A6" s="4" t="s">
        <v>674</v>
      </c>
      <c r="B6" s="5" t="n">
        <v>235000</v>
      </c>
    </row>
    <row r="7" spans="1:2">
      <c r="A7" s="4" t="s">
        <v>675</v>
      </c>
      <c r="B7" s="8" t="n">
        <v>9.75</v>
      </c>
    </row>
    <row r="8" spans="1:2">
      <c r="A8" s="4" t="s">
        <v>676</v>
      </c>
      <c r="B8" s="8" t="n">
        <v>9.75</v>
      </c>
    </row>
    <row r="9" spans="1:2">
      <c r="A9" s="4" t="s">
        <v>677</v>
      </c>
      <c r="B9" s="4" t="s">
        <v>678</v>
      </c>
    </row>
    <row r="10" spans="1:2">
      <c r="A10" s="4" t="s">
        <v>679</v>
      </c>
      <c r="B10" s="4" t="s">
        <v>678</v>
      </c>
    </row>
    <row r="11" spans="1:2">
      <c r="A11" s="4" t="s">
        <v>680</v>
      </c>
      <c r="B11" s="13" t="n">
        <v>2.1</v>
      </c>
    </row>
    <row r="12" spans="1:2">
      <c r="A12" s="4" t="s">
        <v>681</v>
      </c>
      <c r="B12" s="13" t="n">
        <v>1.5</v>
      </c>
    </row>
    <row r="13" spans="1:2">
      <c r="A13" s="4" t="s">
        <v>631</v>
      </c>
    </row>
    <row r="14" spans="1:2">
      <c r="A14" s="3" t="s">
        <v>136</v>
      </c>
    </row>
    <row r="15" spans="1:2">
      <c r="A15" s="4" t="s">
        <v>682</v>
      </c>
      <c r="B15" s="4" t="s">
        <v>653</v>
      </c>
    </row>
    <row r="16" spans="1:2">
      <c r="A16" s="4" t="s">
        <v>634</v>
      </c>
    </row>
    <row r="17" spans="1:2">
      <c r="A17" s="3" t="s">
        <v>136</v>
      </c>
    </row>
    <row r="18" spans="1:2">
      <c r="A18" s="4" t="s">
        <v>682</v>
      </c>
      <c r="B18" s="4" t="s">
        <v>6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3</v>
      </c>
      <c r="B1" s="2" t="s">
        <v>684</v>
      </c>
      <c r="C1" s="2" t="s">
        <v>685</v>
      </c>
      <c r="D1" s="2" t="s">
        <v>686</v>
      </c>
      <c r="E1" s="2" t="s">
        <v>687</v>
      </c>
      <c r="F1" s="2" t="s">
        <v>2</v>
      </c>
      <c r="G1" s="2" t="s">
        <v>23</v>
      </c>
    </row>
    <row r="2" spans="1:7">
      <c r="A2" s="3" t="s">
        <v>688</v>
      </c>
    </row>
    <row r="3" spans="1:7">
      <c r="A3" s="4" t="s">
        <v>689</v>
      </c>
      <c r="F3" s="5" t="n">
        <v>357845</v>
      </c>
    </row>
    <row r="4" spans="1:7">
      <c r="A4" s="4" t="s">
        <v>690</v>
      </c>
      <c r="F4" s="5" t="n">
        <v>156318</v>
      </c>
    </row>
    <row r="5" spans="1:7">
      <c r="A5" s="4" t="s">
        <v>691</v>
      </c>
      <c r="F5" s="5" t="n">
        <v>-120366</v>
      </c>
    </row>
    <row r="6" spans="1:7">
      <c r="A6" s="4" t="s">
        <v>692</v>
      </c>
      <c r="F6" s="5" t="n">
        <v>-1237</v>
      </c>
    </row>
    <row r="7" spans="1:7">
      <c r="A7" s="4" t="s">
        <v>693</v>
      </c>
      <c r="F7" s="5" t="n">
        <v>392560</v>
      </c>
    </row>
    <row r="8" spans="1:7">
      <c r="A8" s="3" t="s">
        <v>694</v>
      </c>
    </row>
    <row r="9" spans="1:7">
      <c r="A9" s="4" t="s">
        <v>695</v>
      </c>
      <c r="F9" s="8" t="n">
        <v>11.9</v>
      </c>
    </row>
    <row r="10" spans="1:7">
      <c r="A10" s="4" t="s">
        <v>696</v>
      </c>
      <c r="F10" s="14" t="n">
        <v>15.52</v>
      </c>
    </row>
    <row r="11" spans="1:7">
      <c r="A11" s="4" t="s">
        <v>697</v>
      </c>
      <c r="F11" s="14" t="n">
        <v>11.29</v>
      </c>
    </row>
    <row r="12" spans="1:7">
      <c r="A12" s="4" t="s">
        <v>698</v>
      </c>
      <c r="F12" s="14" t="n">
        <v>13.57</v>
      </c>
    </row>
    <row r="13" spans="1:7">
      <c r="A13" s="4" t="s">
        <v>699</v>
      </c>
      <c r="F13" s="8" t="n">
        <v>13.52</v>
      </c>
    </row>
    <row r="14" spans="1:7">
      <c r="A14" s="3" t="s">
        <v>700</v>
      </c>
    </row>
    <row r="15" spans="1:7">
      <c r="A15" s="4" t="s">
        <v>701</v>
      </c>
      <c r="F15" s="7" t="n">
        <v>6277</v>
      </c>
      <c r="G15" s="7" t="n">
        <v>5736</v>
      </c>
    </row>
    <row r="16" spans="1:7">
      <c r="A16" s="4" t="s">
        <v>702</v>
      </c>
    </row>
    <row r="17" spans="1:7">
      <c r="A17" s="3" t="s">
        <v>136</v>
      </c>
    </row>
    <row r="18" spans="1:7">
      <c r="A18" s="4" t="s">
        <v>703</v>
      </c>
      <c r="C18" s="4" t="s">
        <v>704</v>
      </c>
      <c r="E18" s="4" t="s">
        <v>704</v>
      </c>
    </row>
    <row r="19" spans="1:7">
      <c r="A19" s="3" t="s">
        <v>688</v>
      </c>
    </row>
    <row r="20" spans="1:7">
      <c r="A20" s="4" t="s">
        <v>690</v>
      </c>
      <c r="C20" s="5" t="n">
        <v>16079</v>
      </c>
      <c r="E20" s="5" t="n">
        <v>22010</v>
      </c>
    </row>
    <row r="21" spans="1:7">
      <c r="A21" s="4" t="s">
        <v>705</v>
      </c>
    </row>
    <row r="22" spans="1:7">
      <c r="A22" s="3" t="s">
        <v>136</v>
      </c>
    </row>
    <row r="23" spans="1:7">
      <c r="A23" s="4" t="s">
        <v>706</v>
      </c>
      <c r="C23" s="4" t="s">
        <v>707</v>
      </c>
      <c r="E23" s="4" t="s">
        <v>707</v>
      </c>
    </row>
    <row r="24" spans="1:7">
      <c r="A24" s="4" t="s">
        <v>708</v>
      </c>
    </row>
    <row r="25" spans="1:7">
      <c r="A25" s="3" t="s">
        <v>136</v>
      </c>
    </row>
    <row r="26" spans="1:7">
      <c r="A26" s="4" t="s">
        <v>706</v>
      </c>
      <c r="C26" s="4" t="s">
        <v>707</v>
      </c>
      <c r="E26" s="4" t="s">
        <v>707</v>
      </c>
    </row>
    <row r="27" spans="1:7">
      <c r="A27" s="4" t="s">
        <v>709</v>
      </c>
    </row>
    <row r="28" spans="1:7">
      <c r="A28" s="3" t="s">
        <v>136</v>
      </c>
    </row>
    <row r="29" spans="1:7">
      <c r="A29" s="4" t="s">
        <v>706</v>
      </c>
      <c r="C29" s="4" t="s">
        <v>707</v>
      </c>
      <c r="E29" s="4" t="s">
        <v>707</v>
      </c>
    </row>
    <row r="30" spans="1:7">
      <c r="A30" s="4" t="s">
        <v>710</v>
      </c>
    </row>
    <row r="31" spans="1:7">
      <c r="A31" s="3" t="s">
        <v>136</v>
      </c>
    </row>
    <row r="32" spans="1:7">
      <c r="A32" s="4" t="s">
        <v>706</v>
      </c>
      <c r="C32" s="4" t="s">
        <v>711</v>
      </c>
      <c r="E32" s="4" t="s">
        <v>711</v>
      </c>
    </row>
    <row r="33" spans="1:7">
      <c r="A33" s="4" t="s">
        <v>712</v>
      </c>
    </row>
    <row r="34" spans="1:7">
      <c r="A34" s="3" t="s">
        <v>688</v>
      </c>
    </row>
    <row r="35" spans="1:7">
      <c r="A35" s="4" t="s">
        <v>690</v>
      </c>
      <c r="B35" s="5" t="n">
        <v>20215</v>
      </c>
      <c r="C35" s="5" t="n">
        <v>120024</v>
      </c>
      <c r="D35" s="5" t="n">
        <v>169707</v>
      </c>
    </row>
    <row r="36" spans="1:7">
      <c r="A36" s="4" t="s">
        <v>713</v>
      </c>
    </row>
    <row r="37" spans="1:7">
      <c r="A37" s="3" t="s">
        <v>136</v>
      </c>
    </row>
    <row r="38" spans="1:7">
      <c r="A38" s="4" t="s">
        <v>706</v>
      </c>
      <c r="C38" s="4" t="s">
        <v>714</v>
      </c>
      <c r="D38" s="4" t="s">
        <v>714</v>
      </c>
    </row>
    <row r="39" spans="1:7">
      <c r="A39" s="4" t="s">
        <v>715</v>
      </c>
    </row>
    <row r="40" spans="1:7">
      <c r="A40" s="3" t="s">
        <v>136</v>
      </c>
    </row>
    <row r="41" spans="1:7">
      <c r="A41" s="4" t="s">
        <v>706</v>
      </c>
      <c r="C41" s="4" t="s">
        <v>714</v>
      </c>
      <c r="D41" s="4" t="s">
        <v>714</v>
      </c>
    </row>
    <row r="42" spans="1:7">
      <c r="A42" s="4" t="s">
        <v>716</v>
      </c>
    </row>
    <row r="43" spans="1:7">
      <c r="A43" s="3" t="s">
        <v>136</v>
      </c>
    </row>
    <row r="44" spans="1:7">
      <c r="A44" s="4" t="s">
        <v>706</v>
      </c>
      <c r="C44" s="4" t="s">
        <v>717</v>
      </c>
      <c r="D44" s="4" t="s">
        <v>7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8</v>
      </c>
      <c r="B1" s="2" t="s">
        <v>684</v>
      </c>
      <c r="C1" s="2" t="s">
        <v>685</v>
      </c>
      <c r="D1" s="2" t="s">
        <v>686</v>
      </c>
      <c r="E1" s="2" t="s">
        <v>2</v>
      </c>
      <c r="F1" s="2" t="s">
        <v>23</v>
      </c>
    </row>
    <row r="2" spans="1:6">
      <c r="A2" s="4" t="s">
        <v>719</v>
      </c>
    </row>
    <row r="3" spans="1:6">
      <c r="A3" s="3" t="s">
        <v>688</v>
      </c>
    </row>
    <row r="4" spans="1:6">
      <c r="A4" s="4" t="s">
        <v>689</v>
      </c>
      <c r="E4" s="5" t="n">
        <v>449027</v>
      </c>
    </row>
    <row r="5" spans="1:6">
      <c r="A5" s="4" t="s">
        <v>690</v>
      </c>
      <c r="E5" s="5" t="n">
        <v>210361</v>
      </c>
    </row>
    <row r="6" spans="1:6">
      <c r="A6" s="4" t="s">
        <v>691</v>
      </c>
      <c r="E6" s="5" t="n">
        <v>-39959</v>
      </c>
    </row>
    <row r="7" spans="1:6">
      <c r="A7" s="4" t="s">
        <v>693</v>
      </c>
      <c r="E7" s="5" t="n">
        <v>619429</v>
      </c>
    </row>
    <row r="8" spans="1:6">
      <c r="A8" s="3" t="s">
        <v>694</v>
      </c>
    </row>
    <row r="9" spans="1:6">
      <c r="A9" s="4" t="s">
        <v>695</v>
      </c>
      <c r="E9" s="8" t="n">
        <v>14.9</v>
      </c>
    </row>
    <row r="10" spans="1:6">
      <c r="A10" s="4" t="s">
        <v>696</v>
      </c>
      <c r="E10" s="14" t="n">
        <v>17.13</v>
      </c>
    </row>
    <row r="11" spans="1:6">
      <c r="A11" s="4" t="s">
        <v>697</v>
      </c>
      <c r="E11" s="14" t="n">
        <v>7.12</v>
      </c>
    </row>
    <row r="12" spans="1:6">
      <c r="A12" s="4" t="s">
        <v>699</v>
      </c>
      <c r="E12" s="8" t="n">
        <v>16.16</v>
      </c>
    </row>
    <row r="13" spans="1:6">
      <c r="A13" s="3" t="s">
        <v>700</v>
      </c>
    </row>
    <row r="14" spans="1:6">
      <c r="A14" s="4" t="s">
        <v>701</v>
      </c>
      <c r="E14" s="7" t="n">
        <v>9905</v>
      </c>
      <c r="F14" s="7" t="n">
        <v>7198</v>
      </c>
    </row>
    <row r="15" spans="1:6">
      <c r="A15" s="4" t="s">
        <v>720</v>
      </c>
    </row>
    <row r="16" spans="1:6">
      <c r="A16" s="3" t="s">
        <v>688</v>
      </c>
    </row>
    <row r="17" spans="1:6">
      <c r="A17" s="4" t="s">
        <v>690</v>
      </c>
      <c r="B17" s="5" t="n">
        <v>30322</v>
      </c>
      <c r="C17" s="5" t="n">
        <v>180039</v>
      </c>
      <c r="D17" s="5" t="n">
        <v>254563</v>
      </c>
    </row>
    <row r="18" spans="1:6">
      <c r="A18" s="4" t="s">
        <v>721</v>
      </c>
    </row>
    <row r="19" spans="1:6">
      <c r="A19" s="3" t="s">
        <v>136</v>
      </c>
    </row>
    <row r="20" spans="1:6">
      <c r="A20" s="4" t="s">
        <v>722</v>
      </c>
      <c r="E20" s="4" t="s">
        <v>723</v>
      </c>
    </row>
    <row r="21" spans="1:6">
      <c r="A21" s="4" t="s">
        <v>724</v>
      </c>
    </row>
    <row r="22" spans="1:6">
      <c r="A22" s="3" t="s">
        <v>136</v>
      </c>
    </row>
    <row r="23" spans="1:6">
      <c r="A23" s="4" t="s">
        <v>722</v>
      </c>
      <c r="E23" s="4" t="s">
        <v>7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77</v>
      </c>
      <c r="D1" s="2" t="s">
        <v>1</v>
      </c>
    </row>
    <row r="2" spans="1:5">
      <c r="B2" s="2" t="s">
        <v>2</v>
      </c>
      <c r="C2" s="2" t="s">
        <v>78</v>
      </c>
      <c r="D2" s="2" t="s">
        <v>2</v>
      </c>
      <c r="E2" s="2" t="s">
        <v>78</v>
      </c>
    </row>
    <row r="3" spans="1:5">
      <c r="A3" s="3" t="s">
        <v>136</v>
      </c>
    </row>
    <row r="4" spans="1:5">
      <c r="A4" s="4" t="s">
        <v>727</v>
      </c>
      <c r="D4" s="5" t="n">
        <v>3553</v>
      </c>
      <c r="E4" s="5" t="n">
        <v>5851</v>
      </c>
    </row>
    <row r="5" spans="1:5">
      <c r="A5" s="3" t="s">
        <v>728</v>
      </c>
    </row>
    <row r="6" spans="1:5">
      <c r="A6" s="4" t="s">
        <v>729</v>
      </c>
      <c r="B6" s="7" t="n">
        <v>8119</v>
      </c>
      <c r="D6" s="7" t="n">
        <v>8119</v>
      </c>
    </row>
    <row r="7" spans="1:5">
      <c r="A7" s="5" t="n">
        <v>2017</v>
      </c>
      <c r="B7" s="5" t="n">
        <v>1391</v>
      </c>
      <c r="D7" s="5" t="n">
        <v>1391</v>
      </c>
    </row>
    <row r="8" spans="1:5">
      <c r="A8" s="5" t="n">
        <v>2018</v>
      </c>
      <c r="B8" s="5" t="n">
        <v>3977</v>
      </c>
      <c r="D8" s="5" t="n">
        <v>3977</v>
      </c>
    </row>
    <row r="9" spans="1:5">
      <c r="A9" s="5" t="n">
        <v>2019</v>
      </c>
      <c r="B9" s="5" t="n">
        <v>2350</v>
      </c>
      <c r="D9" s="5" t="n">
        <v>2350</v>
      </c>
    </row>
    <row r="10" spans="1:5">
      <c r="A10" s="5" t="n">
        <v>2020</v>
      </c>
      <c r="B10" s="5" t="n">
        <v>391</v>
      </c>
      <c r="D10" s="5" t="n">
        <v>391</v>
      </c>
    </row>
    <row r="11" spans="1:5">
      <c r="A11" s="5" t="n">
        <v>2021</v>
      </c>
      <c r="B11" s="5" t="n">
        <v>10</v>
      </c>
      <c r="D11" s="7" t="n">
        <v>10</v>
      </c>
    </row>
    <row r="12" spans="1:5">
      <c r="A12" s="4" t="s">
        <v>579</v>
      </c>
    </row>
    <row r="13" spans="1:5">
      <c r="A13" s="3" t="s">
        <v>136</v>
      </c>
    </row>
    <row r="14" spans="1:5">
      <c r="A14" s="4" t="s">
        <v>730</v>
      </c>
      <c r="D14" s="5" t="n">
        <v>28426</v>
      </c>
      <c r="E14" s="5" t="n">
        <v>32180</v>
      </c>
    </row>
    <row r="15" spans="1:5">
      <c r="A15" s="4" t="s">
        <v>308</v>
      </c>
    </row>
    <row r="16" spans="1:5">
      <c r="A16" s="3" t="s">
        <v>728</v>
      </c>
    </row>
    <row r="17" spans="1:5">
      <c r="A17" s="4" t="s">
        <v>729</v>
      </c>
      <c r="B17" s="5" t="n">
        <v>3293</v>
      </c>
      <c r="D17" s="7" t="n">
        <v>3293</v>
      </c>
    </row>
    <row r="18" spans="1:5">
      <c r="A18" s="5" t="n">
        <v>2017</v>
      </c>
      <c r="B18" s="5" t="n">
        <v>541</v>
      </c>
      <c r="D18" s="5" t="n">
        <v>541</v>
      </c>
    </row>
    <row r="19" spans="1:5">
      <c r="A19" s="5" t="n">
        <v>2018</v>
      </c>
      <c r="B19" s="5" t="n">
        <v>1603</v>
      </c>
      <c r="D19" s="5" t="n">
        <v>1603</v>
      </c>
    </row>
    <row r="20" spans="1:5">
      <c r="A20" s="5" t="n">
        <v>2019</v>
      </c>
      <c r="B20" s="5" t="n">
        <v>949</v>
      </c>
      <c r="D20" s="5" t="n">
        <v>949</v>
      </c>
    </row>
    <row r="21" spans="1:5">
      <c r="A21" s="5" t="n">
        <v>2020</v>
      </c>
      <c r="B21" s="5" t="n">
        <v>190</v>
      </c>
      <c r="D21" s="5" t="n">
        <v>190</v>
      </c>
    </row>
    <row r="22" spans="1:5">
      <c r="A22" s="5" t="n">
        <v>2021</v>
      </c>
      <c r="B22" s="5" t="n">
        <v>10</v>
      </c>
      <c r="D22" s="5" t="n">
        <v>10</v>
      </c>
    </row>
    <row r="23" spans="1:5">
      <c r="A23" s="4" t="s">
        <v>311</v>
      </c>
    </row>
    <row r="24" spans="1:5">
      <c r="A24" s="3" t="s">
        <v>728</v>
      </c>
    </row>
    <row r="25" spans="1:5">
      <c r="A25" s="4" t="s">
        <v>729</v>
      </c>
      <c r="B25" s="5" t="n">
        <v>4826</v>
      </c>
      <c r="D25" s="5" t="n">
        <v>4826</v>
      </c>
    </row>
    <row r="26" spans="1:5">
      <c r="A26" s="5" t="n">
        <v>2017</v>
      </c>
      <c r="B26" s="5" t="n">
        <v>850</v>
      </c>
      <c r="D26" s="5" t="n">
        <v>850</v>
      </c>
    </row>
    <row r="27" spans="1:5">
      <c r="A27" s="5" t="n">
        <v>2018</v>
      </c>
      <c r="B27" s="5" t="n">
        <v>2374</v>
      </c>
      <c r="D27" s="5" t="n">
        <v>2374</v>
      </c>
    </row>
    <row r="28" spans="1:5">
      <c r="A28" s="5" t="n">
        <v>2019</v>
      </c>
      <c r="B28" s="5" t="n">
        <v>1401</v>
      </c>
      <c r="D28" s="5" t="n">
        <v>1401</v>
      </c>
    </row>
    <row r="29" spans="1:5">
      <c r="A29" s="5" t="n">
        <v>2020</v>
      </c>
      <c r="B29" s="5" t="n">
        <v>201</v>
      </c>
      <c r="D29" s="5" t="n">
        <v>201</v>
      </c>
    </row>
    <row r="30" spans="1:5">
      <c r="A30" s="5" t="n">
        <v>2021</v>
      </c>
      <c r="B30" s="5" t="n">
        <v>0</v>
      </c>
      <c r="D30" s="5" t="n">
        <v>0</v>
      </c>
    </row>
    <row r="31" spans="1:5">
      <c r="A31" s="4" t="s">
        <v>88</v>
      </c>
    </row>
    <row r="32" spans="1:5">
      <c r="A32" s="3" t="s">
        <v>136</v>
      </c>
    </row>
    <row r="33" spans="1:5">
      <c r="A33" s="4" t="s">
        <v>731</v>
      </c>
      <c r="B33" s="5" t="n">
        <v>1489</v>
      </c>
      <c r="C33" s="7" t="n">
        <v>1020</v>
      </c>
      <c r="D33" s="5" t="n">
        <v>4483</v>
      </c>
      <c r="E33" s="7" t="n">
        <v>3202</v>
      </c>
    </row>
    <row r="34" spans="1:5">
      <c r="A34" s="4" t="s">
        <v>732</v>
      </c>
    </row>
    <row r="35" spans="1:5">
      <c r="A35" s="3" t="s">
        <v>136</v>
      </c>
    </row>
    <row r="36" spans="1:5">
      <c r="A36" s="4" t="s">
        <v>731</v>
      </c>
      <c r="B36" s="5" t="n">
        <v>541</v>
      </c>
      <c r="C36" s="5" t="n">
        <v>419</v>
      </c>
      <c r="D36" s="5" t="n">
        <v>1607</v>
      </c>
      <c r="E36" s="5" t="n">
        <v>1176</v>
      </c>
    </row>
    <row r="37" spans="1:5">
      <c r="A37" s="4" t="s">
        <v>733</v>
      </c>
    </row>
    <row r="38" spans="1:5">
      <c r="A38" s="3" t="s">
        <v>136</v>
      </c>
    </row>
    <row r="39" spans="1:5">
      <c r="A39" s="4" t="s">
        <v>731</v>
      </c>
      <c r="B39" s="5" t="n">
        <v>849</v>
      </c>
      <c r="C39" s="5" t="n">
        <v>576</v>
      </c>
      <c r="D39" s="5" t="n">
        <v>2333</v>
      </c>
      <c r="E39" s="5" t="n">
        <v>1532</v>
      </c>
    </row>
    <row r="40" spans="1:5">
      <c r="A40" s="4" t="s">
        <v>734</v>
      </c>
    </row>
    <row r="41" spans="1:5">
      <c r="A41" s="3" t="s">
        <v>136</v>
      </c>
    </row>
    <row r="42" spans="1:5">
      <c r="A42" s="4" t="s">
        <v>731</v>
      </c>
      <c r="B42" s="5" t="n">
        <v>0</v>
      </c>
      <c r="C42" s="5" t="n">
        <v>0</v>
      </c>
      <c r="D42" s="5" t="n">
        <v>0</v>
      </c>
      <c r="E42" s="5" t="n">
        <v>55</v>
      </c>
    </row>
    <row r="43" spans="1:5">
      <c r="A43" s="4" t="s">
        <v>735</v>
      </c>
    </row>
    <row r="44" spans="1:5">
      <c r="A44" s="3" t="s">
        <v>136</v>
      </c>
    </row>
    <row r="45" spans="1:5">
      <c r="A45" s="4" t="s">
        <v>731</v>
      </c>
      <c r="B45" s="7" t="n">
        <v>99</v>
      </c>
      <c r="C45" s="7" t="n">
        <v>25</v>
      </c>
      <c r="D45" s="7" t="n">
        <v>543</v>
      </c>
      <c r="E45" s="7" t="n">
        <v>439</v>
      </c>
    </row>
    <row r="46" spans="1:5">
      <c r="A46" s="4" t="s">
        <v>736</v>
      </c>
    </row>
    <row r="47" spans="1:5">
      <c r="A47" s="3" t="s">
        <v>136</v>
      </c>
    </row>
    <row r="48" spans="1:5">
      <c r="A48" s="4" t="s">
        <v>727</v>
      </c>
      <c r="D48" s="5" t="n">
        <v>35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37</v>
      </c>
      <c r="B1" s="2" t="s">
        <v>77</v>
      </c>
      <c r="D1" s="2" t="s">
        <v>1</v>
      </c>
    </row>
    <row r="2" spans="1:5">
      <c r="B2" s="2" t="s">
        <v>2</v>
      </c>
      <c r="C2" s="2" t="s">
        <v>78</v>
      </c>
      <c r="D2" s="2" t="s">
        <v>2</v>
      </c>
      <c r="E2" s="2" t="s">
        <v>78</v>
      </c>
    </row>
    <row r="3" spans="1:5">
      <c r="A3" s="3" t="s">
        <v>210</v>
      </c>
    </row>
    <row r="4" spans="1:5">
      <c r="A4" s="4" t="s">
        <v>738</v>
      </c>
      <c r="D4" s="4" t="s">
        <v>325</v>
      </c>
    </row>
    <row r="5" spans="1:5">
      <c r="A5" s="4" t="s">
        <v>739</v>
      </c>
      <c r="B5" s="7" t="n">
        <v>-231000</v>
      </c>
      <c r="C5" s="7" t="n">
        <v>-1245000</v>
      </c>
      <c r="D5" s="7" t="n">
        <v>613000</v>
      </c>
      <c r="E5" s="7" t="n">
        <v>461000</v>
      </c>
    </row>
    <row r="6" spans="1:5">
      <c r="A6" s="4" t="s">
        <v>740</v>
      </c>
      <c r="B6" s="7" t="n">
        <v>0</v>
      </c>
      <c r="D6"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77</v>
      </c>
      <c r="D1" s="2" t="s">
        <v>1</v>
      </c>
    </row>
    <row r="2" spans="1:5">
      <c r="B2" s="2" t="s">
        <v>2</v>
      </c>
      <c r="C2" s="2" t="s">
        <v>78</v>
      </c>
      <c r="D2" s="2" t="s">
        <v>2</v>
      </c>
      <c r="E2" s="2" t="s">
        <v>78</v>
      </c>
    </row>
    <row r="3" spans="1:5">
      <c r="A3" s="3" t="s">
        <v>742</v>
      </c>
    </row>
    <row r="4" spans="1:5">
      <c r="A4" s="4" t="s">
        <v>100</v>
      </c>
      <c r="B4" s="7" t="n">
        <v>22445</v>
      </c>
      <c r="C4" s="7" t="n">
        <v>27198</v>
      </c>
      <c r="D4" s="7" t="n">
        <v>89734</v>
      </c>
      <c r="E4" s="7" t="n">
        <v>97887</v>
      </c>
    </row>
    <row r="5" spans="1:5">
      <c r="A5" s="4" t="s">
        <v>743</v>
      </c>
      <c r="B5" s="5" t="n">
        <v>-4200</v>
      </c>
      <c r="C5" s="5" t="n">
        <v>-4993</v>
      </c>
      <c r="D5" s="5" t="n">
        <v>-12600</v>
      </c>
      <c r="E5" s="5" t="n">
        <v>-13287</v>
      </c>
    </row>
    <row r="6" spans="1:5">
      <c r="A6" s="4" t="s">
        <v>744</v>
      </c>
      <c r="B6" s="5" t="n">
        <v>-69</v>
      </c>
      <c r="C6" s="5" t="n">
        <v>-47</v>
      </c>
      <c r="D6" s="5" t="n">
        <v>-305</v>
      </c>
      <c r="E6" s="5" t="n">
        <v>-127</v>
      </c>
    </row>
    <row r="7" spans="1:5">
      <c r="A7" s="4" t="s">
        <v>745</v>
      </c>
      <c r="B7" s="5" t="n">
        <v>-55</v>
      </c>
      <c r="C7" s="5" t="n">
        <v>-115</v>
      </c>
      <c r="D7" s="5" t="n">
        <v>-289</v>
      </c>
      <c r="E7" s="5" t="n">
        <v>-454</v>
      </c>
    </row>
    <row r="8" spans="1:5">
      <c r="A8" s="4" t="s">
        <v>746</v>
      </c>
      <c r="B8" s="7" t="n">
        <v>18121</v>
      </c>
      <c r="C8" s="7" t="n">
        <v>22043</v>
      </c>
      <c r="D8" s="7" t="n">
        <v>76540</v>
      </c>
      <c r="E8" s="7" t="n">
        <v>84019</v>
      </c>
    </row>
    <row r="9" spans="1:5">
      <c r="A9" s="3" t="s">
        <v>747</v>
      </c>
    </row>
    <row r="10" spans="1:5">
      <c r="A10" s="4" t="s">
        <v>748</v>
      </c>
      <c r="B10" s="5" t="n">
        <v>103253000</v>
      </c>
      <c r="C10" s="5" t="n">
        <v>86492000</v>
      </c>
      <c r="D10" s="5" t="n">
        <v>98105000</v>
      </c>
      <c r="E10" s="5" t="n">
        <v>86428000</v>
      </c>
    </row>
    <row r="11" spans="1:5">
      <c r="A11" s="4" t="s">
        <v>749</v>
      </c>
      <c r="B11" s="5" t="n">
        <v>379000</v>
      </c>
      <c r="C11" s="5" t="n">
        <v>909000</v>
      </c>
      <c r="D11" s="5" t="n">
        <v>366000</v>
      </c>
      <c r="E11" s="5" t="n">
        <v>891000</v>
      </c>
    </row>
    <row r="12" spans="1:5">
      <c r="A12" s="4" t="s">
        <v>750</v>
      </c>
      <c r="B12" s="5" t="n">
        <v>103632000</v>
      </c>
      <c r="C12" s="5" t="n">
        <v>87401000</v>
      </c>
      <c r="D12" s="5" t="n">
        <v>98471000</v>
      </c>
      <c r="E12" s="5" t="n">
        <v>87319000</v>
      </c>
    </row>
    <row r="13" spans="1:5">
      <c r="A13" s="3" t="s">
        <v>105</v>
      </c>
    </row>
    <row r="14" spans="1:5">
      <c r="A14" s="4" t="s">
        <v>106</v>
      </c>
      <c r="B14" s="8" t="n">
        <v>0.18</v>
      </c>
      <c r="C14" s="8" t="n">
        <v>0.25</v>
      </c>
      <c r="D14" s="8" t="n">
        <v>0.78</v>
      </c>
      <c r="E14" s="8" t="n">
        <v>0.97</v>
      </c>
    </row>
    <row r="15" spans="1:5">
      <c r="A15" s="4" t="s">
        <v>107</v>
      </c>
      <c r="B15" s="8" t="n">
        <v>0.17</v>
      </c>
      <c r="C15" s="8" t="n">
        <v>0.25</v>
      </c>
      <c r="D15" s="8" t="n">
        <v>0.78</v>
      </c>
      <c r="E15" s="8" t="n">
        <v>0.96</v>
      </c>
    </row>
    <row r="16" spans="1:5">
      <c r="A16" s="4" t="s">
        <v>751</v>
      </c>
    </row>
    <row r="17" spans="1:5">
      <c r="A17" s="3" t="s">
        <v>752</v>
      </c>
    </row>
    <row r="18" spans="1:5">
      <c r="A18" s="4" t="s">
        <v>753</v>
      </c>
      <c r="B18" s="5" t="n">
        <v>464924</v>
      </c>
      <c r="C18" s="5" t="n">
        <v>449027</v>
      </c>
      <c r="D18" s="5" t="n">
        <v>464924</v>
      </c>
      <c r="E18" s="5" t="n">
        <v>4490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24"/>
    <col customWidth="1" max="3" min="3" width="14"/>
    <col customWidth="1" max="4" min="4" width="14"/>
    <col customWidth="1" max="5" min="5" width="21"/>
    <col customWidth="1" max="6" min="6" width="31"/>
  </cols>
  <sheetData>
    <row r="1" spans="1:6">
      <c r="A1" s="1" t="s">
        <v>754</v>
      </c>
      <c r="B1" s="2" t="s">
        <v>755</v>
      </c>
      <c r="C1" s="2" t="s">
        <v>2</v>
      </c>
      <c r="D1" s="2" t="s">
        <v>23</v>
      </c>
      <c r="E1" s="2" t="s">
        <v>756</v>
      </c>
      <c r="F1" s="2" t="s">
        <v>757</v>
      </c>
    </row>
    <row r="2" spans="1:6">
      <c r="A2" s="4" t="s">
        <v>66</v>
      </c>
    </row>
    <row r="3" spans="1:6">
      <c r="A3" s="3" t="s">
        <v>758</v>
      </c>
    </row>
    <row r="4" spans="1:6">
      <c r="A4" s="4" t="s">
        <v>70</v>
      </c>
      <c r="C4" s="4" t="s">
        <v>71</v>
      </c>
      <c r="D4" s="4" t="s">
        <v>71</v>
      </c>
    </row>
    <row r="5" spans="1:6">
      <c r="A5" s="4" t="s">
        <v>72</v>
      </c>
    </row>
    <row r="6" spans="1:6">
      <c r="A6" s="3" t="s">
        <v>758</v>
      </c>
    </row>
    <row r="7" spans="1:6">
      <c r="A7" s="4" t="s">
        <v>70</v>
      </c>
      <c r="C7" s="4" t="s">
        <v>73</v>
      </c>
      <c r="D7" s="4" t="s">
        <v>73</v>
      </c>
    </row>
    <row r="8" spans="1:6">
      <c r="A8" s="4" t="s">
        <v>74</v>
      </c>
    </row>
    <row r="9" spans="1:6">
      <c r="A9" s="3" t="s">
        <v>758</v>
      </c>
    </row>
    <row r="10" spans="1:6">
      <c r="A10" s="4" t="s">
        <v>70</v>
      </c>
      <c r="C10" s="4" t="s">
        <v>75</v>
      </c>
      <c r="D10" s="4" t="s">
        <v>75</v>
      </c>
    </row>
    <row r="11" spans="1:6">
      <c r="A11" s="4" t="s">
        <v>759</v>
      </c>
    </row>
    <row r="12" spans="1:6">
      <c r="A12" s="3" t="s">
        <v>758</v>
      </c>
    </row>
    <row r="13" spans="1:6">
      <c r="A13" s="4" t="s">
        <v>760</v>
      </c>
      <c r="B13" s="8" t="n">
        <v>0.17</v>
      </c>
    </row>
    <row r="14" spans="1:6">
      <c r="A14" s="4" t="s">
        <v>761</v>
      </c>
    </row>
    <row r="15" spans="1:6">
      <c r="A15" s="3" t="s">
        <v>758</v>
      </c>
    </row>
    <row r="16" spans="1:6">
      <c r="A16" s="4" t="s">
        <v>762</v>
      </c>
      <c r="B16" s="15" t="n">
        <v>0.4921875</v>
      </c>
    </row>
    <row r="17" spans="1:6">
      <c r="A17" s="4" t="s">
        <v>763</v>
      </c>
    </row>
    <row r="18" spans="1:6">
      <c r="A18" s="3" t="s">
        <v>758</v>
      </c>
    </row>
    <row r="19" spans="1:6">
      <c r="A19" s="4" t="s">
        <v>762</v>
      </c>
      <c r="B19" s="15" t="n">
        <v>0.4453125</v>
      </c>
    </row>
    <row r="20" spans="1:6">
      <c r="A20" s="4" t="s">
        <v>764</v>
      </c>
    </row>
    <row r="21" spans="1:6">
      <c r="A21" s="3" t="s">
        <v>758</v>
      </c>
    </row>
    <row r="22" spans="1:6">
      <c r="A22" s="4" t="s">
        <v>762</v>
      </c>
      <c r="B22" s="16" t="n">
        <v>0.403125</v>
      </c>
    </row>
    <row r="23" spans="1:6">
      <c r="A23" s="4" t="s">
        <v>765</v>
      </c>
    </row>
    <row r="24" spans="1:6">
      <c r="A24" s="3" t="s">
        <v>758</v>
      </c>
    </row>
    <row r="25" spans="1:6">
      <c r="A25" s="4" t="s">
        <v>766</v>
      </c>
      <c r="F25" s="5" t="n">
        <v>2</v>
      </c>
    </row>
    <row r="26" spans="1:6">
      <c r="A26" s="4" t="s">
        <v>767</v>
      </c>
      <c r="F26" s="7" t="n">
        <v>100000000</v>
      </c>
    </row>
    <row r="27" spans="1:6">
      <c r="A27" s="4" t="s">
        <v>768</v>
      </c>
      <c r="F27" s="4" t="s">
        <v>769</v>
      </c>
    </row>
    <row r="28" spans="1:6">
      <c r="A28" s="4" t="s">
        <v>770</v>
      </c>
    </row>
    <row r="29" spans="1:6">
      <c r="A29" s="3" t="s">
        <v>758</v>
      </c>
    </row>
    <row r="30" spans="1:6">
      <c r="A30" s="4" t="s">
        <v>771</v>
      </c>
      <c r="E30" s="7" t="n">
        <v>12000000</v>
      </c>
    </row>
    <row r="31" spans="1:6">
      <c r="A31" s="4" t="s">
        <v>772</v>
      </c>
      <c r="E31" s="7" t="n">
        <v>7200000</v>
      </c>
    </row>
    <row r="32" spans="1:6">
      <c r="A32" s="4" t="s">
        <v>773</v>
      </c>
      <c r="E32" s="4" t="s">
        <v>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37"/>
    <col customWidth="1" max="7" min="7" width="46"/>
    <col customWidth="1" max="8" min="8" width="27"/>
    <col customWidth="1" max="9" min="9" width="51"/>
  </cols>
  <sheetData>
    <row r="1" spans="1:9">
      <c r="A1" s="1" t="s">
        <v>119</v>
      </c>
      <c r="B1" s="2" t="s">
        <v>120</v>
      </c>
      <c r="C1" s="2" t="s">
        <v>121</v>
      </c>
      <c r="D1" s="2" t="s">
        <v>122</v>
      </c>
      <c r="E1" s="2" t="s">
        <v>123</v>
      </c>
      <c r="F1" s="2" t="s">
        <v>124</v>
      </c>
      <c r="G1" s="2" t="s">
        <v>125</v>
      </c>
      <c r="H1" s="2" t="s">
        <v>126</v>
      </c>
      <c r="I1" s="2" t="s">
        <v>127</v>
      </c>
    </row>
    <row r="2" spans="1:9">
      <c r="A2" s="4" t="s">
        <v>128</v>
      </c>
      <c r="B2" s="7" t="n">
        <v>856926</v>
      </c>
      <c r="C2" s="7" t="n">
        <v>84</v>
      </c>
      <c r="D2" s="7" t="n">
        <v>868</v>
      </c>
      <c r="E2" s="7" t="n">
        <v>894060</v>
      </c>
      <c r="F2" s="7" t="n">
        <v>-1666</v>
      </c>
      <c r="G2" s="7" t="n">
        <v>-40635</v>
      </c>
      <c r="H2" s="7" t="n">
        <v>852711</v>
      </c>
      <c r="I2" s="7" t="n">
        <v>4215</v>
      </c>
    </row>
    <row r="3" spans="1:9">
      <c r="A3" s="4" t="s">
        <v>129</v>
      </c>
      <c r="C3" s="5" t="n">
        <v>8400000</v>
      </c>
      <c r="D3" s="5" t="n">
        <v>86793521</v>
      </c>
    </row>
    <row r="4" spans="1:9">
      <c r="A4" s="3" t="s">
        <v>130</v>
      </c>
    </row>
    <row r="5" spans="1:9">
      <c r="A5" s="4" t="s">
        <v>131</v>
      </c>
      <c r="B5" s="7" t="n">
        <v>72290</v>
      </c>
      <c r="C5" s="7" t="n">
        <v>30</v>
      </c>
      <c r="E5" s="5" t="n">
        <v>72260</v>
      </c>
      <c r="H5" s="5" t="n">
        <v>72290</v>
      </c>
    </row>
    <row r="6" spans="1:9">
      <c r="A6" s="4" t="s">
        <v>132</v>
      </c>
      <c r="B6" s="5" t="n">
        <v>0</v>
      </c>
      <c r="C6" s="5" t="n">
        <v>3000000</v>
      </c>
    </row>
    <row r="7" spans="1:9">
      <c r="A7" s="4" t="s">
        <v>133</v>
      </c>
      <c r="D7" s="7" t="n">
        <v>1</v>
      </c>
      <c r="E7" s="5" t="n">
        <v>510</v>
      </c>
      <c r="H7" s="5" t="n">
        <v>511</v>
      </c>
      <c r="I7" s="5" t="n">
        <v>-511</v>
      </c>
    </row>
    <row r="8" spans="1:9">
      <c r="A8" s="4" t="s">
        <v>134</v>
      </c>
      <c r="B8" s="5" t="n">
        <v>61056</v>
      </c>
      <c r="D8" s="5" t="n">
        <v>61056</v>
      </c>
    </row>
    <row r="9" spans="1:9">
      <c r="A9" s="4" t="s">
        <v>135</v>
      </c>
      <c r="B9" s="7" t="n">
        <v>-47506</v>
      </c>
      <c r="G9" s="5" t="n">
        <v>-47328</v>
      </c>
      <c r="H9" s="5" t="n">
        <v>-47328</v>
      </c>
      <c r="I9" s="5" t="n">
        <v>-178</v>
      </c>
    </row>
    <row r="10" spans="1:9">
      <c r="A10" s="4" t="s">
        <v>136</v>
      </c>
      <c r="B10" s="5" t="n">
        <v>3202</v>
      </c>
      <c r="D10" s="7" t="n">
        <v>5</v>
      </c>
      <c r="E10" s="5" t="n">
        <v>3180</v>
      </c>
      <c r="H10" s="5" t="n">
        <v>3185</v>
      </c>
      <c r="I10" s="5" t="n">
        <v>17</v>
      </c>
    </row>
    <row r="11" spans="1:9">
      <c r="A11" s="4" t="s">
        <v>137</v>
      </c>
      <c r="D11" s="5" t="n">
        <v>521995</v>
      </c>
    </row>
    <row r="12" spans="1:9">
      <c r="A12" s="4" t="s">
        <v>138</v>
      </c>
      <c r="B12" s="7" t="n">
        <v>-1265</v>
      </c>
      <c r="D12" s="7" t="n">
        <v>-1</v>
      </c>
      <c r="E12" s="5" t="n">
        <v>-1264</v>
      </c>
      <c r="H12" s="5" t="n">
        <v>-1265</v>
      </c>
    </row>
    <row r="13" spans="1:9">
      <c r="A13" s="4" t="s">
        <v>139</v>
      </c>
      <c r="B13" s="5" t="n">
        <v>-61622</v>
      </c>
      <c r="D13" s="5" t="n">
        <v>-61622</v>
      </c>
    </row>
    <row r="14" spans="1:9">
      <c r="A14" s="4" t="s">
        <v>140</v>
      </c>
      <c r="B14" s="7" t="n">
        <v>-102</v>
      </c>
      <c r="F14" s="5" t="n">
        <v>-101</v>
      </c>
      <c r="H14" s="5" t="n">
        <v>-101</v>
      </c>
      <c r="I14" s="5" t="n">
        <v>-1</v>
      </c>
    </row>
    <row r="15" spans="1:9">
      <c r="A15" s="4" t="s">
        <v>100</v>
      </c>
      <c r="B15" s="5" t="n">
        <v>97887</v>
      </c>
      <c r="G15" s="5" t="n">
        <v>97433</v>
      </c>
      <c r="H15" s="5" t="n">
        <v>97433</v>
      </c>
      <c r="I15" s="5" t="n">
        <v>454</v>
      </c>
    </row>
    <row r="16" spans="1:9">
      <c r="A16" s="4" t="s">
        <v>141</v>
      </c>
      <c r="B16" s="5" t="n">
        <v>981432</v>
      </c>
      <c r="C16" s="7" t="n">
        <v>114</v>
      </c>
      <c r="D16" s="7" t="n">
        <v>873</v>
      </c>
      <c r="E16" s="5" t="n">
        <v>968746</v>
      </c>
      <c r="F16" s="5" t="n">
        <v>-1767</v>
      </c>
      <c r="G16" s="5" t="n">
        <v>9470</v>
      </c>
      <c r="H16" s="5" t="n">
        <v>977436</v>
      </c>
      <c r="I16" s="5" t="n">
        <v>3996</v>
      </c>
    </row>
    <row r="17" spans="1:9">
      <c r="A17" s="4" t="s">
        <v>142</v>
      </c>
      <c r="C17" s="5" t="n">
        <v>11400000</v>
      </c>
      <c r="D17" s="5" t="n">
        <v>87314950</v>
      </c>
    </row>
    <row r="18" spans="1:9">
      <c r="A18" s="4" t="s">
        <v>143</v>
      </c>
      <c r="B18" s="5" t="n">
        <v>1013470</v>
      </c>
      <c r="C18" s="7" t="n">
        <v>94</v>
      </c>
      <c r="D18" s="7" t="n">
        <v>935</v>
      </c>
      <c r="E18" s="5" t="n">
        <v>1011412</v>
      </c>
      <c r="F18" s="5" t="n">
        <v>-977</v>
      </c>
      <c r="G18" s="5" t="n">
        <v>-1422</v>
      </c>
      <c r="H18" s="5" t="n">
        <v>1010042</v>
      </c>
      <c r="I18" s="5" t="n">
        <v>3428</v>
      </c>
    </row>
    <row r="19" spans="1:9">
      <c r="A19" s="4" t="s">
        <v>144</v>
      </c>
      <c r="C19" s="5" t="n">
        <v>9400000</v>
      </c>
      <c r="D19" s="5" t="n">
        <v>93525469</v>
      </c>
    </row>
    <row r="20" spans="1:9">
      <c r="A20" s="3" t="s">
        <v>130</v>
      </c>
    </row>
    <row r="21" spans="1:9">
      <c r="A21" s="4" t="s">
        <v>131</v>
      </c>
      <c r="B21" s="7" t="n">
        <v>163620</v>
      </c>
      <c r="D21" s="7" t="n">
        <v>104</v>
      </c>
      <c r="E21" s="5" t="n">
        <v>163516</v>
      </c>
      <c r="H21" s="5" t="n">
        <v>163620</v>
      </c>
    </row>
    <row r="22" spans="1:9">
      <c r="A22" s="4" t="s">
        <v>132</v>
      </c>
      <c r="B22" s="5" t="n">
        <v>10350000</v>
      </c>
      <c r="D22" s="5" t="n">
        <v>10350000</v>
      </c>
    </row>
    <row r="23" spans="1:9">
      <c r="A23" s="4" t="s">
        <v>133</v>
      </c>
      <c r="D23" s="7" t="n">
        <v>1</v>
      </c>
      <c r="E23" s="5" t="n">
        <v>466</v>
      </c>
      <c r="H23" s="5" t="n">
        <v>467</v>
      </c>
      <c r="I23" s="5" t="n">
        <v>-467</v>
      </c>
    </row>
    <row r="24" spans="1:9">
      <c r="A24" s="4" t="s">
        <v>134</v>
      </c>
      <c r="B24" s="5" t="n">
        <v>52808</v>
      </c>
      <c r="D24" s="5" t="n">
        <v>52808</v>
      </c>
    </row>
    <row r="25" spans="1:9">
      <c r="A25" s="4" t="s">
        <v>135</v>
      </c>
      <c r="B25" s="7" t="n">
        <v>-63424</v>
      </c>
      <c r="G25" s="5" t="n">
        <v>-63240</v>
      </c>
      <c r="H25" s="5" t="n">
        <v>-63240</v>
      </c>
      <c r="I25" s="5" t="n">
        <v>-184</v>
      </c>
    </row>
    <row r="26" spans="1:9">
      <c r="A26" s="4" t="s">
        <v>136</v>
      </c>
      <c r="B26" s="5" t="n">
        <v>4483</v>
      </c>
      <c r="D26" s="7" t="n">
        <v>4</v>
      </c>
      <c r="E26" s="5" t="n">
        <v>4462</v>
      </c>
      <c r="H26" s="5" t="n">
        <v>4466</v>
      </c>
      <c r="I26" s="5" t="n">
        <v>17</v>
      </c>
    </row>
    <row r="27" spans="1:9">
      <c r="A27" s="4" t="s">
        <v>137</v>
      </c>
      <c r="D27" s="5" t="n">
        <v>397421</v>
      </c>
    </row>
    <row r="28" spans="1:9">
      <c r="A28" s="4" t="s">
        <v>138</v>
      </c>
      <c r="B28" s="7" t="n">
        <v>-961</v>
      </c>
      <c r="D28" s="7" t="n">
        <v>-1</v>
      </c>
      <c r="E28" s="5" t="n">
        <v>-960</v>
      </c>
      <c r="H28" s="5" t="n">
        <v>-961</v>
      </c>
    </row>
    <row r="29" spans="1:9">
      <c r="A29" s="4" t="s">
        <v>139</v>
      </c>
      <c r="B29" s="5" t="n">
        <v>-59111</v>
      </c>
      <c r="D29" s="5" t="n">
        <v>-59111</v>
      </c>
    </row>
    <row r="30" spans="1:9">
      <c r="A30" s="4" t="s">
        <v>140</v>
      </c>
      <c r="B30" s="7" t="n">
        <v>680</v>
      </c>
      <c r="F30" s="5" t="n">
        <v>677</v>
      </c>
      <c r="H30" s="5" t="n">
        <v>677</v>
      </c>
      <c r="I30" s="5" t="n">
        <v>3</v>
      </c>
    </row>
    <row r="31" spans="1:9">
      <c r="A31" s="4" t="s">
        <v>100</v>
      </c>
      <c r="B31" s="5" t="n">
        <v>89734</v>
      </c>
      <c r="G31" s="5" t="n">
        <v>89445</v>
      </c>
      <c r="H31" s="5" t="n">
        <v>89445</v>
      </c>
      <c r="I31" s="5" t="n">
        <v>289</v>
      </c>
    </row>
    <row r="32" spans="1:9">
      <c r="A32" s="4" t="s">
        <v>145</v>
      </c>
      <c r="B32" s="7" t="n">
        <v>1207602</v>
      </c>
      <c r="C32" s="7" t="n">
        <v>94</v>
      </c>
      <c r="D32" s="7" t="n">
        <v>1043</v>
      </c>
      <c r="E32" s="7" t="n">
        <v>1178896</v>
      </c>
      <c r="F32" s="7" t="n">
        <v>-300</v>
      </c>
      <c r="G32" s="7" t="n">
        <v>24783</v>
      </c>
      <c r="H32" s="7" t="n">
        <v>1204516</v>
      </c>
      <c r="I32" s="7" t="n">
        <v>3086</v>
      </c>
    </row>
    <row r="33" spans="1:9">
      <c r="A33" s="4" t="s">
        <v>146</v>
      </c>
      <c r="C33" s="5" t="n">
        <v>9400000</v>
      </c>
      <c r="D33" s="5" t="n">
        <v>104266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8</v>
      </c>
    </row>
    <row r="3" spans="1:3">
      <c r="A3" s="3" t="s">
        <v>148</v>
      </c>
    </row>
    <row r="4" spans="1:3">
      <c r="A4" s="4" t="s">
        <v>100</v>
      </c>
      <c r="B4" s="7" t="n">
        <v>89734</v>
      </c>
      <c r="C4" s="7" t="n">
        <v>97887</v>
      </c>
    </row>
    <row r="5" spans="1:3">
      <c r="A5" s="3" t="s">
        <v>149</v>
      </c>
    </row>
    <row r="6" spans="1:3">
      <c r="A6" s="4" t="s">
        <v>87</v>
      </c>
      <c r="B6" s="5" t="n">
        <v>62052</v>
      </c>
      <c r="C6" s="5" t="n">
        <v>53715</v>
      </c>
    </row>
    <row r="7" spans="1:3">
      <c r="A7" s="4" t="s">
        <v>150</v>
      </c>
      <c r="B7" s="5" t="n">
        <v>1553</v>
      </c>
      <c r="C7" s="5" t="n">
        <v>1625</v>
      </c>
    </row>
    <row r="8" spans="1:3">
      <c r="A8" s="4" t="s">
        <v>90</v>
      </c>
      <c r="B8" s="5" t="n">
        <v>0</v>
      </c>
      <c r="C8" s="5" t="n">
        <v>577</v>
      </c>
    </row>
    <row r="9" spans="1:3">
      <c r="A9" s="4" t="s">
        <v>136</v>
      </c>
      <c r="B9" s="5" t="n">
        <v>4483</v>
      </c>
      <c r="C9" s="5" t="n">
        <v>3202</v>
      </c>
    </row>
    <row r="10" spans="1:3">
      <c r="A10" s="4" t="s">
        <v>151</v>
      </c>
      <c r="B10" s="5" t="n">
        <v>-15000</v>
      </c>
      <c r="C10" s="5" t="n">
        <v>-5000</v>
      </c>
    </row>
    <row r="11" spans="1:3">
      <c r="A11" s="4" t="s">
        <v>95</v>
      </c>
      <c r="B11" s="5" t="n">
        <v>-28531</v>
      </c>
      <c r="C11" s="5" t="n">
        <v>-44997</v>
      </c>
    </row>
    <row r="12" spans="1:3">
      <c r="A12" s="4" t="s">
        <v>152</v>
      </c>
      <c r="B12" s="5" t="n">
        <v>51</v>
      </c>
      <c r="C12" s="5" t="n">
        <v>-573</v>
      </c>
    </row>
    <row r="13" spans="1:3">
      <c r="A13" s="3" t="s">
        <v>153</v>
      </c>
    </row>
    <row r="14" spans="1:3">
      <c r="A14" s="4" t="s">
        <v>154</v>
      </c>
      <c r="B14" s="5" t="n">
        <v>-2326</v>
      </c>
      <c r="C14" s="5" t="n">
        <v>-881</v>
      </c>
    </row>
    <row r="15" spans="1:3">
      <c r="A15" s="4" t="s">
        <v>32</v>
      </c>
      <c r="B15" s="5" t="n">
        <v>-9140</v>
      </c>
      <c r="C15" s="5" t="n">
        <v>-5848</v>
      </c>
    </row>
    <row r="16" spans="1:3">
      <c r="A16" s="4" t="s">
        <v>33</v>
      </c>
      <c r="B16" s="5" t="n">
        <v>1817</v>
      </c>
      <c r="C16" s="5" t="n">
        <v>1109</v>
      </c>
    </row>
    <row r="17" spans="1:3">
      <c r="A17" s="4" t="s">
        <v>39</v>
      </c>
      <c r="B17" s="5" t="n">
        <v>-233</v>
      </c>
      <c r="C17" s="5" t="n">
        <v>1215</v>
      </c>
    </row>
    <row r="18" spans="1:3">
      <c r="A18" s="4" t="s">
        <v>40</v>
      </c>
      <c r="B18" s="5" t="n">
        <v>9780</v>
      </c>
      <c r="C18" s="5" t="n">
        <v>10348</v>
      </c>
    </row>
    <row r="19" spans="1:3">
      <c r="A19" s="4" t="s">
        <v>155</v>
      </c>
      <c r="B19" s="5" t="n">
        <v>114240</v>
      </c>
      <c r="C19" s="5" t="n">
        <v>112379</v>
      </c>
    </row>
    <row r="20" spans="1:3">
      <c r="A20" s="3" t="s">
        <v>156</v>
      </c>
    </row>
    <row r="21" spans="1:3">
      <c r="A21" s="4" t="s">
        <v>157</v>
      </c>
      <c r="B21" s="5" t="n">
        <v>-424734</v>
      </c>
      <c r="C21" s="5" t="n">
        <v>-169654</v>
      </c>
    </row>
    <row r="22" spans="1:3">
      <c r="A22" s="4" t="s">
        <v>26</v>
      </c>
      <c r="B22" s="5" t="n">
        <v>-15954</v>
      </c>
      <c r="C22" s="5" t="n">
        <v>0</v>
      </c>
    </row>
    <row r="23" spans="1:3">
      <c r="A23" s="4" t="s">
        <v>158</v>
      </c>
      <c r="B23" s="5" t="n">
        <v>-25252</v>
      </c>
      <c r="C23" s="5" t="n">
        <v>-31098</v>
      </c>
    </row>
    <row r="24" spans="1:3">
      <c r="A24" s="4" t="s">
        <v>159</v>
      </c>
      <c r="B24" s="5" t="n">
        <v>120901</v>
      </c>
      <c r="C24" s="5" t="n">
        <v>145366</v>
      </c>
    </row>
    <row r="25" spans="1:3">
      <c r="A25" s="4" t="s">
        <v>160</v>
      </c>
      <c r="B25" s="5" t="n">
        <v>0</v>
      </c>
      <c r="C25" s="5" t="n">
        <v>-27500</v>
      </c>
    </row>
    <row r="26" spans="1:3">
      <c r="A26" s="4" t="s">
        <v>161</v>
      </c>
      <c r="B26" s="5" t="n">
        <v>32500</v>
      </c>
      <c r="C26" s="5" t="n">
        <v>7814</v>
      </c>
    </row>
    <row r="27" spans="1:3">
      <c r="A27" s="4" t="s">
        <v>162</v>
      </c>
      <c r="B27" s="5" t="n">
        <v>-1726</v>
      </c>
      <c r="C27" s="5" t="n">
        <v>-1613</v>
      </c>
    </row>
    <row r="28" spans="1:3">
      <c r="A28" s="4" t="s">
        <v>163</v>
      </c>
      <c r="B28" s="5" t="n">
        <v>0</v>
      </c>
      <c r="C28" s="5" t="n">
        <v>6446</v>
      </c>
    </row>
    <row r="29" spans="1:3">
      <c r="A29" s="4" t="s">
        <v>164</v>
      </c>
      <c r="B29" s="5" t="n">
        <v>-314265</v>
      </c>
      <c r="C29" s="5" t="n">
        <v>-70239</v>
      </c>
    </row>
    <row r="30" spans="1:3">
      <c r="A30" s="3" t="s">
        <v>165</v>
      </c>
    </row>
    <row r="31" spans="1:3">
      <c r="A31" s="4" t="s">
        <v>166</v>
      </c>
      <c r="B31" s="5" t="n">
        <v>485000</v>
      </c>
      <c r="C31" s="5" t="n">
        <v>250000</v>
      </c>
    </row>
    <row r="32" spans="1:3">
      <c r="A32" s="4" t="s">
        <v>167</v>
      </c>
      <c r="B32" s="5" t="n">
        <v>-365087</v>
      </c>
      <c r="C32" s="5" t="n">
        <v>-302546</v>
      </c>
    </row>
    <row r="33" spans="1:3">
      <c r="A33" s="4" t="s">
        <v>168</v>
      </c>
      <c r="B33" s="5" t="n">
        <v>163620</v>
      </c>
      <c r="C33" s="5" t="n">
        <v>72290</v>
      </c>
    </row>
    <row r="34" spans="1:3">
      <c r="A34" s="4" t="s">
        <v>169</v>
      </c>
      <c r="B34" s="5" t="n">
        <v>-63148</v>
      </c>
      <c r="C34" s="5" t="n">
        <v>-47506</v>
      </c>
    </row>
    <row r="35" spans="1:3">
      <c r="A35" s="4" t="s">
        <v>170</v>
      </c>
      <c r="B35" s="5" t="n">
        <v>-1642</v>
      </c>
      <c r="C35" s="5" t="n">
        <v>-1948</v>
      </c>
    </row>
    <row r="36" spans="1:3">
      <c r="A36" s="4" t="s">
        <v>171</v>
      </c>
      <c r="B36" s="5" t="n">
        <v>-961</v>
      </c>
      <c r="C36" s="5" t="n">
        <v>-1265</v>
      </c>
    </row>
    <row r="37" spans="1:3">
      <c r="A37" s="4" t="s">
        <v>172</v>
      </c>
      <c r="B37" s="5" t="n">
        <v>217782</v>
      </c>
      <c r="C37" s="5" t="n">
        <v>-30975</v>
      </c>
    </row>
    <row r="38" spans="1:3">
      <c r="A38" s="4" t="s">
        <v>173</v>
      </c>
      <c r="B38" s="5" t="n">
        <v>17757</v>
      </c>
      <c r="C38" s="5" t="n">
        <v>11165</v>
      </c>
    </row>
    <row r="39" spans="1:3">
      <c r="A39" s="3" t="s">
        <v>174</v>
      </c>
    </row>
    <row r="40" spans="1:3">
      <c r="A40" s="4" t="s">
        <v>175</v>
      </c>
      <c r="B40" s="5" t="n">
        <v>34694</v>
      </c>
      <c r="C40" s="5" t="n">
        <v>29326</v>
      </c>
    </row>
    <row r="41" spans="1:3">
      <c r="A41" s="4" t="s">
        <v>176</v>
      </c>
      <c r="B41" s="5" t="n">
        <v>52451</v>
      </c>
      <c r="C41" s="5" t="n">
        <v>40491</v>
      </c>
    </row>
    <row r="42" spans="1:3">
      <c r="A42" s="3" t="s">
        <v>177</v>
      </c>
    </row>
    <row r="43" spans="1:3">
      <c r="A43" s="4" t="s">
        <v>178</v>
      </c>
      <c r="B43" s="5" t="n">
        <v>20242</v>
      </c>
      <c r="C43" s="5" t="n">
        <v>19425</v>
      </c>
    </row>
    <row r="44" spans="1:3">
      <c r="A44" s="4" t="s">
        <v>179</v>
      </c>
      <c r="B44" s="5" t="n">
        <v>3482</v>
      </c>
      <c r="C44" s="5" t="n">
        <v>1590</v>
      </c>
    </row>
    <row r="45" spans="1:3">
      <c r="A45" s="4" t="s">
        <v>180</v>
      </c>
      <c r="B45" s="5" t="n">
        <v>172</v>
      </c>
      <c r="C45" s="5" t="n">
        <v>0</v>
      </c>
    </row>
    <row r="46" spans="1:3">
      <c r="A46" s="4" t="s">
        <v>181</v>
      </c>
      <c r="B46" s="7" t="n">
        <v>600</v>
      </c>
      <c r="C46" s="7" t="n">
        <v>1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36:57Z</dcterms:created>
  <dcterms:modified xmlns:dcterms="http://purl.org/dc/terms/" xmlns:xsi="http://www.w3.org/2001/XMLSchema-instance" xsi:type="dcterms:W3CDTF">2017-10-30T16:36:57Z</dcterms:modified>
</cp:coreProperties>
</file>